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Allowance for Doubtful Accounts" sheetId="10" r:id="rId10"/>
    <s:sheet name="Balance Sheet Components" sheetId="11" r:id="rId11"/>
    <s:sheet name="Intangible Assets" sheetId="12" r:id="rId12"/>
    <s:sheet name="Debt  Obligations" sheetId="13" r:id="rId13"/>
    <s:sheet name="Stock-Based Compensation" sheetId="14" r:id="rId14"/>
    <s:sheet name="Common Stock Repurchase Program" sheetId="15" r:id="rId15"/>
    <s:sheet name="Income Taxes" sheetId="16" r:id="rId16"/>
    <s:sheet name="Net Loss per Share" sheetId="17" r:id="rId17"/>
    <s:sheet name="Commitments and Contingencies" sheetId="18" r:id="rId18"/>
    <s:sheet name="Employee Benefit Plan" sheetId="19" r:id="rId19"/>
    <s:sheet name="Information About Geographic Ar" sheetId="20" r:id="rId20"/>
    <s:sheet name="Summary of Significant Accoun21" sheetId="21" r:id="rId21"/>
    <s:sheet name="Fair Value Measurements (Tables" sheetId="22" r:id="rId22"/>
    <s:sheet name="Allowance for Doubtful Accoun23" sheetId="23" r:id="rId23"/>
    <s:sheet name="Balance Sheet Components (Table" sheetId="24" r:id="rId24"/>
    <s:sheet name="Intangible Assets (Tables)" sheetId="25" r:id="rId25"/>
    <s:sheet name="Stock-Based Compensation (Table" sheetId="26" r:id="rId26"/>
    <s:sheet name="Net Loss per Share (Tables)" sheetId="27" r:id="rId27"/>
    <s:sheet name="Commitments and Contingencies (" sheetId="28" r:id="rId28"/>
    <s:sheet name="Fair Value Measurements - Finan" sheetId="29" r:id="rId29"/>
    <s:sheet name="Fair Value Measurements - Addit" sheetId="30" r:id="rId30"/>
    <s:sheet name="Fair Value Measurements - Summa" sheetId="31" r:id="rId31"/>
    <s:sheet name="Allowance for Doubtful Accoun32" sheetId="32" r:id="rId32"/>
    <s:sheet name="Balance Sheet Components - Prop" sheetId="33" r:id="rId33"/>
    <s:sheet name="Balance Sheet Components - Addi" sheetId="34" r:id="rId34"/>
    <s:sheet name="Balance Sheet Components - Accr" sheetId="35" r:id="rId35"/>
    <s:sheet name="Balance Sheet Components - Othe" sheetId="36" r:id="rId36"/>
    <s:sheet name="Intangible Assets - Intangible " sheetId="37" r:id="rId37"/>
    <s:sheet name="Intangible Assets - Additional " sheetId="38" r:id="rId38"/>
    <s:sheet name="Intangible Assets - Estimated A" sheetId="39" r:id="rId39"/>
    <s:sheet name="Stock-Based Compensation - Summ" sheetId="40" r:id="rId40"/>
    <s:sheet name="Stock-Based Compensation - Addi" sheetId="41" r:id="rId41"/>
    <s:sheet name="Stock-Based Compensation - Su42" sheetId="42" r:id="rId42"/>
    <s:sheet name="Stock-Based Compensation - Sche" sheetId="43" r:id="rId43"/>
    <s:sheet name="Common Stock Repurchase Progr44" sheetId="44" r:id="rId44"/>
    <s:sheet name="Income Taxes - Additional Infor" sheetId="45" r:id="rId45"/>
    <s:sheet name="Net Loss per Share - Schedule o" sheetId="46" r:id="rId46"/>
    <s:sheet name="Net Loss per Share - Schedule47" sheetId="47" r:id="rId47"/>
    <s:sheet name="Commitments and Contingencies -" sheetId="48" r:id="rId48"/>
    <s:sheet name="Commitments and Contingencies49" sheetId="49" r:id="rId49"/>
    <s:sheet name="Employee Benefit Plan - Additio" sheetId="50" r:id="rId50"/>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QUOT</t>
  </si>
  <si>
    <t>Entity Registrant Name</t>
  </si>
  <si>
    <t>Quotient Technolo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receivable, net of allowance for doubtful accounts of $711 and $833 at March 31, 2016 and December 31,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Total current liabilities</t>
  </si>
  <si>
    <t>Other non-current liabilities</t>
  </si>
  <si>
    <t>Deferred rent</t>
  </si>
  <si>
    <t>Contingent consideration related to acquisitions</t>
  </si>
  <si>
    <t>Deferred tax liabilities</t>
  </si>
  <si>
    <t>Total liabilities</t>
  </si>
  <si>
    <t>Commitments and contingencies (Note 12)</t>
  </si>
  <si>
    <t xml:space="preserve"> </t>
  </si>
  <si>
    <t>Stockholders’ equity:</t>
  </si>
  <si>
    <t>Preferred stock, $0.00001 par value—10,000,000 shares authorized and no shares issued or outstanding at March 31, 2016 and December 31, 2015</t>
  </si>
  <si>
    <t>Common stock, $0.00001 par value—250,000,000 shares authorized; 91,735,158 shares issued and 82,105,905 outstanding at March 31, 2016; 89,935,381 shares issued and 81,995,286 outstanding at December 31, 2015</t>
  </si>
  <si>
    <t>Additional paid-in capital</t>
  </si>
  <si>
    <t>Treasury stock, at cost</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Revenues</t>
  </si>
  <si>
    <t>Costs and expenses:</t>
  </si>
  <si>
    <t>Cost of revenues</t>
  </si>
  <si>
    <t>Sales and marketing</t>
  </si>
  <si>
    <t>Research and development</t>
  </si>
  <si>
    <t>General and administrative</t>
  </si>
  <si>
    <t>Change in fair value of contingent consideration</t>
  </si>
  <si>
    <t>Total costs and expenses</t>
  </si>
  <si>
    <t>Loss from operations</t>
  </si>
  <si>
    <t>Gain on sale of a right to use a web domain name</t>
  </si>
  <si>
    <t>Interest expense</t>
  </si>
  <si>
    <t>Other income (expense), net</t>
  </si>
  <si>
    <t>Loss before income taxes</t>
  </si>
  <si>
    <t>Provision for income taxes</t>
  </si>
  <si>
    <t>Net loss</t>
  </si>
  <si>
    <t>Net loss per share attributable to common stockholders, basic and diluted</t>
  </si>
  <si>
    <t>Weighted-average number of common shares used in computing net loss per share attributable to common stockholders, basic and dilute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Amortization of debt issuance costs</t>
  </si>
  <si>
    <t>Loss on disposal of property and equipment</t>
  </si>
  <si>
    <t>Deferred income taxes</t>
  </si>
  <si>
    <t>Changes in operating assets and liabilities:</t>
  </si>
  <si>
    <t>Accounts receivable</t>
  </si>
  <si>
    <t>Accounts payable and other current liabilities</t>
  </si>
  <si>
    <t>Other</t>
  </si>
  <si>
    <t>Net cash provided by (used in) operating activities</t>
  </si>
  <si>
    <t>Cash flows from investing activities:</t>
  </si>
  <si>
    <t>Purchases of property and equipment</t>
  </si>
  <si>
    <t>Proceeds from sale of a right to use a web domain name</t>
  </si>
  <si>
    <t>Net cash provided by (used in) investing activities</t>
  </si>
  <si>
    <t>Cash flows from financing activities:</t>
  </si>
  <si>
    <t>Proceeds from issuance of common stock</t>
  </si>
  <si>
    <t>Repurchases of common stock</t>
  </si>
  <si>
    <t>Principal payments on capital lease obligations</t>
  </si>
  <si>
    <t>Net cash used in financing activities</t>
  </si>
  <si>
    <t>Effect of exchange rates on cash and cash equivalent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1. Description of Business Quotient Technology Inc., formerly known as Coupons.com Incorporated, is a provider of digital promotions and media solutions driven by consumer-shopping data. The Company connects consumer packaged goods (CPG) brands and retailers with shoppers by delivering digital promotions and media to shoppers through mobile, web and social channels. Leading brands, as well as leading retailers in the grocery, drug, dollar, club and mass merchandise channels, use its platform to engage shoppers at the critical moments when they are choosing what products to buy and where to shop. The Company’s new corporate name, which became effective October 20, 2015, is designed to better reflect the breadth and sophistication of its business offerings, along with its deepening relationships with Fortune 500 CPGs and retailers. </t>
  </si>
  <si>
    <t>Summary of Significant Accounting Policies</t>
  </si>
  <si>
    <t>Accounting Policies [Abstract]</t>
  </si>
  <si>
    <t>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5.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6 or for any other period. There have been no changes to the Company’s significant accounting policies described in the Annual Report on Form 10-K that have had a material impact on its condensed consolidated financial statements and related notes.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Foreign Currency Prior to the first quarter of 2016, the functional currency of our international subsidiaries was the local currency. In the first quarter of 2016, the functional currency of certain international subsidiaries changed from the local currency to USD. This was due to significant changes in the nature of how we conduct business internationally. Gains (losses) from foreign currency transactions are included in other income (expense), net in the accompanying condensed consolidated statements of operations. Foreign currency transaction gains (losses) were immaterial in the first quarter of 2016. Recently Issued Accounting Pronouncements Accounting Pronouncements Not Yet Adopted In May 2014, the Financial Accounting Standards Board (“FASB”) issued Accounting Standard Update (“ASU”) 2014-09— Revenue from Contracts with Customers (Topic 606), – Revenue from Contracts with Customers (Topic 606): Deferral of the Effective Date which defers the effective date of ASU 2014-09 Early adoption is permitted, but not before the original effective date of the amendment, which is the first quarter of 2017. The Company In February 2016, the FASB issued ASU 2016-02— Leases (Topic 842). In March 2016, the FASB issued ASU 2016-09— Stock Compensation (Topic 718) The Company is currently evaluating on the consolidated financial statements. Accounting Pronouncements Adopted In September 2015, the FASB issued ASU 2015-16 — Business Combinations (Topic 805): Simplifying the Accounting for Measurement-Period Adjustments</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Company’s fair value hierarchy for its financial assets and liabilities that are measured at fair value on a recurring basis are as follows (in thousands):
March 31, 2016
Level 1
Level 2
Level 3
Total
Assets:
Money market funds (1)
$
19,968
$
—
$
—
$
19,968
Certificate of deposit (2)
—
25,000
—
25,000
Total
$
19,968
$
25,000
$
—
$
44,968
Liabilities:
Contingent consideration related to Shopmium acquisition
$
—
$
—
$
1,653
$
1,653
Total
$
—
$
—
$
1,653
$
1,653
December 31, 2015
Level 1
Level 2
Level 3
Total
Assets:
Money market funds (1)
$
19,948
$
—
$
—
$
19,948
Certificate of deposit (2)
—
25,000
—
25,000
Total
$
19,948
$
25,000
$
—
$
44,948
Liabilities:
Contingent consideration related to Eckim acquisition (3)
$
2,291
$
—
$
—
$
2,291
Contingent consideration related to Shopmium acquisition
—
—
1,407
1,407
Total
$
2,291
$
—
$
1,407
$
3,698
(1)
(2)
(3)
The valuation technique used to measure the fair value of money market funds included using quoted prices in active markets for identical assets or liabilities. The valuation technique used to measure the fair value of certificate of deposit included using quoted prices in active markets for similar assets. The fair value of contingent consideration related to Eckim LLC (Eckim) is the result of the earnout period ending for measuring shares issuable on Eckim achieving certain revenue and profit milestones the performance against the milestones and the shares to be issued. The fair value of contingent consideration related to the acquisition of Shopmium S.A. (Shopmium) was estimated using a Monte Carlo simulation and was based on significant inputs not observable in the market, thus classified as a Level 3 instrument. The inputs include the expected achievement of certain revenue and profit milestones for the year ended December 31, 2016 and 2017 and the risk free interest rate. A loss of $0.2 million was recorded as a component of loss from operations as a result of the remeasurement of the contingent consideration as of March 31, 2016. The following table represents the change in the contingent consideration (in thousands):
Eckim
Shopmium
Level 1
Level 3
Balance as of December 31, 2015
$
2,291
$
1,407
Change in fair value
(348
)
246
Reclassification to stockholder's equity
(1,943
)
—
Balance as of March 31, 2016
$
—
$
1,653
The Company recorded a net gain due to the change in fair value of the contingent consideration of $0.1 million and $0.4 million during the three months ended March 31, 2016 and 2015, respectively. The change in fair value of the contingent consideration during the period was primarily related to the decrease in the Company’s stock price for Eckim and the increase in the likelihood of achieving certain revenue and profit milestones for Shopmium. The net g There were no transfers between fair value hierarchies during the three months ended March 31, 2016 and 2015. </t>
  </si>
  <si>
    <t>Allowance for Doubtful Accounts</t>
  </si>
  <si>
    <t>Receivables [Abstract]</t>
  </si>
  <si>
    <t>4. Allowance for Doubtful Accounts The summary of activity in the allowance for doubtful accounts is as follows (in thousands):
Three Months Ended March 31,
2016
2015
Balance at beginning of period
$
833
$
408
Bad debt expense (reversal)
(56
)
9
Write-offs, net
(66
)
(10
)
Balance at end of period
$
711
$
407</t>
  </si>
  <si>
    <t>Balance Sheet Components</t>
  </si>
  <si>
    <t>Balance Sheet Related Disclosures [Abstract]</t>
  </si>
  <si>
    <t>5. Balance Sheet Components Property and Equipment, Net Property and equipment consist of the following (in thousands):
March 31, 2016
December 31, 2015
Software
$
33,143
$
33,139
Computer equipment
22,517
21,186
Leasehold improvements
6,486
4,721
Furniture and fixtures
2,012
1,670
Total
64,158
60,716
Accumulated depreciation and amortization
(42,717
)
(39,124
)
Projects in process
997
3,536
Property and equipment, net
$
22,438
$
25,128
Depreciation and amortization expense of property and equipment was $3.9 million and $3.1 million for the three months ended March 31, 2016 and 2015, respectively. The Company capitalized internal use software development and enhancement costs related to the Company’s of during the three months ended March Accrued Compensation and Benefits Accrued compensation and benefits consist of the following (in thousands):
March 31, 2016
December 31, 2015
Bonus
$
2,258
$
6,858
Commissions
2,130
3,645
Vacation
2,123
2,118
Payroll and related expenses
2,363
2,616
Accrued compensation and benefits
$
8,874
$
15,237
Other Current Liabilities Other current liabilities consist of the following (in thousands):
March 31, 2016
December 31, 2015
Distribution fees
$
8,078
$
8,349
Marketing expenses
2,474
3,336
Deferred rent, current
517
346
Legal and professional fees
448
745
Accrued property and equipment
8
929
Contingent consideration
—
2,291
Other
3,864
4,174
Other current liabilities
$
15,389
$
20,170</t>
  </si>
  <si>
    <t>Intangible Assets</t>
  </si>
  <si>
    <t>Goodwill And Intangible Assets Disclosure [Abstract]</t>
  </si>
  <si>
    <t>6. Intangible Assets Intangible assets consist of the following (in thousands):
March 31, 2016 Gross
Accumulated Amortization
Foreign Currency Translation
March 31, 2016 Net
Weighted Average Amortization Period (Years)
Customer relationships
$
8,860
$
(3,749
)
$
(36
)
$
5,075
4
Developed technologies
7,460
(2,060
)
(89
)
5,311
4
Domain names
5,948
(3,580
)
(9
)
2,359
3
Patents
1,050
(713
)
—
337
6
Vendor relationships
890
(500
)
—
390
2
Registered users
420
(40
)
(11
)
369
4
Trade names
167
(156
)
1
12
0.5
$
24,795
$
(10,798
)
$
(144
)
$
13,853
4 As of March 31, 2016, the Company has a domain name with a gross value of $0.4 million that has an indefinite useful life, hence is not subject to amortization.
December 31, 2015 Gross
Accumulated Amortization
Foreign Currency Translation
December 31, 2015 Net
Weighted Average Amortization Period (Years)
Customer relationships
$
8,860
$
(3,345
)
$
(36
)
$
5,479
4
Developed technologies
7,460
(1,709
)
(89
)
5,662
4
Domain names
5,948
(3,419
)
(9
)
2,520
3
Patents
1,050
(686
)
—
364
6
Vendor relationships
890
(445
)
—
445
2
Registered users
420
(18
)
(11
)
391
4
Trade names
167
(149
)
1
19
1
$
24,795
$
(9,771
)
$
(144
)
$
14,880
4 Amortization expense related to intangible assets subject to amortization was $1.0 million and $0.8 million for the three months ended March 31, 2016 and 2015, respectively. Estimated future amortization expense of intangible assets as of March 31, 2016 is as follows (in thousands):
Total
2016, remaining nine months
$
3,003
2017
3,727
2018
3,449
2019
2,346
2020
907
2021 and beyond
68
Total estimated amortization expense
$
13,500</t>
  </si>
  <si>
    <t>Debt  Obligations</t>
  </si>
  <si>
    <t>Debt Disclosure [Abstract]</t>
  </si>
  <si>
    <t>Debt Obligations</t>
  </si>
  <si>
    <t xml:space="preserve">7. Debt Obligation In September 2013, the Company entered into an agreement with a commercial bank to establish an accounts receivable based revolving line of credit. </t>
  </si>
  <si>
    <t>Stock-Based Compensation</t>
  </si>
  <si>
    <t>Disclosure Of Compensation Related Costs Sharebased Payments [Abstract]</t>
  </si>
  <si>
    <t>8. Stock-based Compensation 2013 Equity Incentive Plan In October 2013, the Company adopted the 2013 Equity Incentive Plan (the “2013 Plan”), which became effective in March 2014 and serves as the successor to the Company’s 2006 Stock Plan (the “2006 Plan”). Under the 2013 Plan, the Company may grant stock options, stock appreciation rights, restricted stock and restricted stock units, performance shares and units to employees, directors and consultants. Stock Options The fair value of each option was estimated on the date of grant for the period presented using the following assumptions:
Three Months Ended March 31,
2016
Expected life (in years)
5.93 –
Risk-free interest rate
1.32% - 1.34%
Volatility
65%
Dividend yield
—
The weighted-average grant-date fair value of options granted was $8.51 per share during the three months ended March 31, 2016.There were no option grants during the three months ended March 31, 2015.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Balance as of December 31, 2015
2,889,301
6,786,446
$
13.14
8,469,666
$
7.62
5.91
$
19,231
Increase in shares authorized
3,279,811
Options granted
(1,964,700
)
1,964,700
8.51
Options exercised
—
(533,205
)
3.35
2,040
Options canceled or expired
155,675
(155,675
)
7.85
RSUs granted
(968,648
)
968,648
7.19
RSUs vested
—
(1,267,623
)
13.20
RSUs canceled or expired
542,684
(542,684
)
13.60
Balance as of March 31, 2016
3,934,123
5,944,787
$
11.71
9,745,486
$
8.03
6.55
$
40,379
Vested and expected to vest as of March 31, 2016
8,899,161
$
7.78
6.36
$
38,717
Vested and exercisable as of March 31, 2016
6,334,334
$
6.55
5.19
$
34,458
The aggregate intrinsic value disclosed in the table above is based on the difference between the exercise price of the options and the fair value of the Company’s common stock. The aggregate total fair value of options which vested during the three months ended March 31, 2016 and 2015 was $0.8 million and $1.2 million, respectively. Employee Stock Purchase Plan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March 31,
2016
2015
Expected life (in years)
0.50
0.50
Risk-free interest rate
0.33%
0.07%
Volatility
72%
70%
Dividend yield
—
—
As of March 31, 2016, a total of 365,772 shares of common stock was issued under the 2013 Employee Stock Purchase Plan (“ESPP”). As of March 31, 2016, a total of 1,634,228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March 31,
2016
2015
Cost of revenues
$
497
$
449
Sales and marketing
1,583
2,941
Research and development
2,240
2,784
General and administrative
3,290
2,758
Total stock-based compensation expense
$
7,610
$
8,932
The amount of stock-based compensation cost capitalized in property and equipment, net on the accompanying condensed consolidated balance sheets was immaterial for all periods presented. As of March 31, 2016, there was $54.2 million of unrecognized stock-based compensation expense (net of estimated forfeitures), of which $11.8 million is related to stock options and ESPP shares and $42.4 million is related to RSUs. The total unrecognized stock-based compensation expense related to stock options and ESPP as of March 31, 2016 will be amortized over a weighted-average period of 3.25 years. The total unrecognized stock-based compensation expense related to RSUs as of March 31, 2016 will be amortized over a weighted-average period of 2.69 years.</t>
  </si>
  <si>
    <t>Common Stock Repurchase Program</t>
  </si>
  <si>
    <t>Common Stock Repurchase Program [Abstract]</t>
  </si>
  <si>
    <t xml:space="preserve">9. Common Stock Repurchase Program In February 2015, the Company’s Board of Directors authorized a Share Repurchase Program (“Program”) to repurchase During the three months ended March 31, 2016, the Company repurchased shares of its common stock for an aggregate amount of $8.0 million under the Program and under the New Program. As of March 31, 2016, </t>
  </si>
  <si>
    <t>Income Taxes</t>
  </si>
  <si>
    <t>Income Tax Disclosure [Abstract]</t>
  </si>
  <si>
    <t>10. Income Taxes The Company recorded an income tax provision of $46,000 and $0.2 million during the three months ended March 31, 2016 and 2015, respectively. The decrease in income tax expense of $0.1 million is primarily attributable to the change in deferred tax liabilities as a result of the change in fair value of contingent consideration from prior year acquisitions and a decrease in foreign income taxed at non-US tax rates.</t>
  </si>
  <si>
    <t>Net Loss per Share</t>
  </si>
  <si>
    <t>Earnings Per Share [Abstract]</t>
  </si>
  <si>
    <t>11. Net Loss per Share The computation of the Company’s basic and diluted net loss per share attributable to common stockholders is as follows (in thousands, except per share data):
Three Months Ended March 31,
2016
2015
Net loss
$
(8,195
)
$
(4,001
)
Weighted-average number of common shares used in computing net loss per share attributable to common stockholders, basic and diluted
82,518
82,166
Net loss per share attributable to common stockholders, basic and diluted
$
(0.10
)
$
(0.05
) The outstanding common equivalent shares excluded from the computation of the diluted net loss per share attributable to common stockholders for the periods presented because including them would have been antidilutive are as follows (in thousands):
Three Months Ended March 31,
2016
2015
Stock options and ESPP
9,851
9,200
Restricted stock units
5,623
7,526
15,474
16,726</t>
  </si>
  <si>
    <t>Commitments and Contingencies</t>
  </si>
  <si>
    <t>Commitments And Contingencies Disclosure [Abstract]</t>
  </si>
  <si>
    <t xml:space="preserve">12. Commitments and Contingencies Leases As of March 31, 2016, the Company’s minimum payments under its non-cancelable operating and capital leases are as follows (in thousands):
Operating Leases
Capital Leases
2016, remaining nine months
$
2,909
$
38
2017
2,323
22
2018
2,004
18
2019
2,004
1
2020
1,989
—
2021 and thereafter
2,382
—
Total minimum payments
$
13,611
$
79
Less: Amount representing interest
4
Present value of capital lease obligations
75
Less: Current portion
41
Capital lease obligation, net of current portion
$
34
The Company leases various office facilities, including its corporate headquarters in Mountain View, California and various sales offices, under non-cancelable operating lease agreements that expire through December 2024. In the first quarter of 2016, we entered into a lease agreement for an office facility located in Cincinnati, Ohio which will expire in June 2024. The terms of the lease agreements provide for rental payments on a graduated basis. We recognize rent expense on a straight-line basis over the lease periods. Additionally, the Company leases certain equipment under non-cancelable operating leases at its facilities and its leased data center operations. Rent expense pursuant to all operating lease agreements Purchase Obligations The Company has unconditional purchase obligations which expire through 2034 in the amount of $6.8 million for marketing arrangements relating to the purchase of a 20-year suite license for a professional sports team which it uses for sales and marketing purposes. Other Contractual Commitments The Company has entered into service agreements under which the Company is obligated to prepay non-refundable amounts of up to $3.7 million over three years or earlier upon achievement of certain milestones. As of March 31, 2016, the Company has a remaining non-refundable and unamortized prepayment balance of $7.2 million recorded in other assets on the accompanying condensed consolidated balance sheets. These prepayments will be recognized as cost of revenues over the related service period. Indemnification In the normal course of business, to facilitate transactions related to the Company’s operations, the Company indemnifies certain parties, including CPGs, advertising agencies and other third parties including retailer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On March 11, 2015, a putative stockholder class action lawsuit was filed against us, the members of our board of directors, certain of our executive officers and the underwriters of our IPO: Nguyen v. Coupons.com Incorporated, Nguyen v. Coupons.com Incorporated O’Donnell v. Coupons.com Incorporated So v. Coupons.com Incorporated Silverberg v. Coupons.com Incorporated Nguyen, So and Silverberg O’Donnell In addi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claims as of March 31, 2016 and December 31, 2015. We expense legal fees in the period in which they are incurred. </t>
  </si>
  <si>
    <t>Employee Benefit Plan</t>
  </si>
  <si>
    <t>Defined Contribution Pension And Other Postretirement Plans Disclosure [Abstract]</t>
  </si>
  <si>
    <t>13. Employee Benefit Plan The Company maintains a defined-contribution plan that is intended to qualify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after four years of continuous employment. The Company’s matching contribution expense was $0.6 million and $0.7 million for the three months ended March 31, 2016 and 2015, respectively.</t>
  </si>
  <si>
    <t>Information About Geographic Areas</t>
  </si>
  <si>
    <t>Segments Geographical Areas [Abstract]</t>
  </si>
  <si>
    <t xml:space="preserve">14.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 </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5.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6 or for any other period. There have been no changes to the Company’s significant accounting policies described in the Annual Report on Form 10-K that have had a material impact on its condensed consolidated financial statements and related notes.</t>
  </si>
  <si>
    <t>Use of Estimates</t>
  </si>
  <si>
    <t xml:space="preserve">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t>
  </si>
  <si>
    <t>Foreign Currency</t>
  </si>
  <si>
    <t>Foreign Currency Prior to the first quarter of 2016, the functional currency of our international subsidiaries was the local currency. In the first quarter of 2016, the functional currency of certain international subsidiaries changed from the local currency to USD. This was due to significant changes in the nature of how we conduct business internationally. Gains (losses) from foreign currency transactions are included in other income (expense), net in the accompanying condensed consolidated statements of operations. Foreign currency transaction gains (losses) were immaterial in the first quarter of 2016.</t>
  </si>
  <si>
    <t>Recently Issued Accounting Pronouncements</t>
  </si>
  <si>
    <t>Recently Issued Accounting Pronouncements Accounting Pronouncements Not Yet Adopted In May 2014, the Financial Accounting Standards Board (“FASB”) issued Accounting Standard Update (“ASU”) 2014-09— Revenue from Contracts with Customers (Topic 606), – Revenue from Contracts with Customers (Topic 606): Deferral of the Effective Date which defers the effective date of ASU 2014-09 Early adoption is permitted, but not before the original effective date of the amendment, which is the first quarter of 2017. The Company In February 2016, the FASB issued ASU 2016-02— Leases (Topic 842). In March 2016, the FASB issued ASU 2016-09— Stock Compensation (Topic 718) The Company is currently evaluating on the consolidated financial statements. Accounting Pronouncements Adopted In September 2015, the FASB issued ASU 2015-16 — Business Combinations (Topic 805): Simplifying the Accounting for Measurement-Period Adjustments</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March 31, 2016
Level 1
Level 2
Level 3
Total
Assets:
Money market funds (1)
$
19,968
$
—
$
—
$
19,968
Certificate of deposit (2)
—
25,000
—
25,000
Total
$
19,968
$
25,000
$
—
$
44,968
Liabilities:
Contingent consideration related to Shopmium acquisition
$
—
$
—
$
1,653
$
1,653
Total
$
—
$
—
$
1,653
$
1,653
December 31, 2015
Level 1
Level 2
Level 3
Total
Assets:
Money market funds (1)
$
19,948
$
—
$
—
$
19,948
Certificate of deposit (2)
—
25,000
—
25,000
Total
$
19,948
$
25,000
$
—
$
44,948
Liabilities:
Contingent consideration related to Eckim acquisition (3)
$
2,291
$
—
$
—
$
2,291
Contingent consideration related to Shopmium acquisition
—
—
1,407
1,407
Total
$
2,291
$
—
$
1,407
$
3,698
(1)
(2)
(3)</t>
  </si>
  <si>
    <t>Summary of Changes in Contingent Consideration</t>
  </si>
  <si>
    <t>The following table represents the change in the contingent consideration (in thousands):
Eckim
Shopmium
Level 1
Level 3
Balance as of December 31, 2015
$
2,291
$
1,407
Change in fair value
(348
)
246
Reclassification to stockholder's equity
(1,943
)
—
Balance as of March 31, 2016
$
—
$
1,653</t>
  </si>
  <si>
    <t>Allowance for Doubtful Accounts (Tables)</t>
  </si>
  <si>
    <t>Summary of Activity in Allowance for Doubtful Accounts</t>
  </si>
  <si>
    <t>The summary of activity in the allowance for doubtful accounts is as follows (in thousands):
Three Months Ended March 31,
2016
2015
Balance at beginning of period
$
833
$
408
Bad debt expense (reversal)
(56
)
9
Write-offs, net
(66
)
(10
)
Balance at end of period
$
711
$
407</t>
  </si>
  <si>
    <t>Balance Sheet Components (Tables)</t>
  </si>
  <si>
    <t>Property and Equipment, Net</t>
  </si>
  <si>
    <t>Property and equipment consist of the following (in thousands):
March 31, 2016
December 31, 2015
Software
$
33,143
$
33,139
Computer equipment
22,517
21,186
Leasehold improvements
6,486
4,721
Furniture and fixtures
2,012
1,670
Total
64,158
60,716
Accumulated depreciation and amortization
(42,717
)
(39,124
)
Projects in process
997
3,536
Property and equipment, net
$
22,438
$
25,128</t>
  </si>
  <si>
    <t>Accrued Compensation and Benefits</t>
  </si>
  <si>
    <t>Accrued compensation and benefits consist of the following (in thousands):
March 31, 2016
December 31, 2015
Bonus
$
2,258
$
6,858
Commissions
2,130
3,645
Vacation
2,123
2,118
Payroll and related expenses
2,363
2,616
Accrued compensation and benefits
$
8,874
$
15,237</t>
  </si>
  <si>
    <t>Other Current Liabilities</t>
  </si>
  <si>
    <t>Other current liabilities consist of the following (in thousands):
March 31, 2016
December 31, 2015
Distribution fees
$
8,078
$
8,349
Marketing expenses
2,474
3,336
Deferred rent, current
517
346
Legal and professional fees
448
745
Accrued property and equipment
8
929
Contingent consideration
—
2,291
Other
3,864
4,174
Other current liabilities
$
15,389
$
20,170</t>
  </si>
  <si>
    <t>Intangible Assets (Tables)</t>
  </si>
  <si>
    <t xml:space="preserve">Intangible assets consist of the following (in thousands):
March 31, 2016 Gross
Accumulated Amortization
Foreign Currency Translation
March 31, 2016 Net
Weighted Average Amortization Period (Years)
Customer relationships
$
8,860
$
(3,749
)
$
(36
)
$
5,075
4
Developed technologies
7,460
(2,060
)
(89
)
5,311
4
Domain names
5,948
(3,580
)
(9
)
2,359
3
Patents
1,050
(713
)
—
337
6
Vendor relationships
890
(500
)
—
390
2
Registered users
420
(40
)
(11
)
369
4
Trade names
167
(156
)
1
12
0.5
$
24,795
$
(10,798
)
$
(144
)
$
13,853
4 As of March 31, 2016, the Company has a domain name with a gross value of $0.4 million that has an indefinite useful life, hence is not subject to amortization.
December 31, 2015 Gross
Accumulated Amortization
Foreign Currency Translation
December 31, 2015 Net
Weighted Average Amortization Period (Years)
Customer relationships
$
8,860
$
(3,345
)
$
(36
)
$
5,479
4
Developed technologies
7,460
(1,709
)
(89
)
5,662
4
Domain names
5,948
(3,419
)
(9
)
2,520
3
Patents
1,050
(686
)
—
364
6
Vendor relationships
890
(445
)
—
445
2
Registered users
420
(18
)
(11
)
391
4
Trade names
167
(149
)
1
19
1
$
24,795
$
(9,771
)
$
(144
)
$
14,880
4 </t>
  </si>
  <si>
    <t>Estimated Amortization of Intangible Assets</t>
  </si>
  <si>
    <t>Estimated future amortization expense of intangible assets as of March 31, 2016 is as follows (in thousands):
Total
2016, remaining nine months
$
3,003
2017
3,727
2018
3,449
2019
2,346
2020
907
2021 and beyond
68
Total estimated amortization expense
$
13,500</t>
  </si>
  <si>
    <t>Stock-Based Compensation (Tables)</t>
  </si>
  <si>
    <t>Summary of Assumptions Used to Estimate the Fair Value of Stock Options</t>
  </si>
  <si>
    <t>The fair value of each option was estimated on the date of grant for the period presented using the following assumptions:
Three Months Ended March 31,
2016
Expected life (in years)
5.93 –
Risk-free interest rate
1.32% - 1.34%
Volatility
65%
Dividend yield
—</t>
  </si>
  <si>
    <t>Summary of Stock Option and Restricted Stock Units Award Activity</t>
  </si>
  <si>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Balance as of December 31, 2015
2,889,301
6,786,446
$
13.14
8,469,666
$
7.62
5.91
$
19,231
Increase in shares authorized
3,279,811
Options granted
(1,964,700
)
1,964,700
8.51
Options exercised
—
(533,205
)
3.35
2,040
Options canceled or expired
155,675
(155,675
)
7.85
RSUs granted
(968,648
)
968,648
7.19
RSUs vested
—
(1,267,623
)
13.20
RSUs canceled or expired
542,684
(542,684
)
13.60
Balance as of March 31, 2016
3,934,123
5,944,787
$
11.71
9,745,486
$
8.03
6.55
$
40,379
Vested and expected to vest as of March 31, 2016
8,899,161
$
7.78
6.36
$
38,717
Vested and exercisable as of March 31, 2016
6,334,334
$
6.55
5.19
$
34,458</t>
  </si>
  <si>
    <t>Summary of Assumptions Used to Estimate the Fair Value of Employee Stock Purchase Plan</t>
  </si>
  <si>
    <t>The fair value of the option feature is estimated using the Black-Scholes model for the period presented based on the following assumptions:
Three Months Ended March 31,
2016
2015
Expected life (in years)
0.50
0.50
Risk-free interest rate
0.33%
0.07%
Volatility
72%
70%
Dividend yield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March 31,
2016
2015
Cost of revenues
$
497
$
449
Sales and marketing
1,583
2,941
Research and development
2,240
2,784
General and administrative
3,290
2,758
Total stock-based compensation expense
$
7,610
$
8,932</t>
  </si>
  <si>
    <t>Net Loss per Share (Tables)</t>
  </si>
  <si>
    <t>Schedule of Computation of Basic and Diluted Net Loss per Share Attributable to Common Stockholders</t>
  </si>
  <si>
    <t xml:space="preserve">The computation of the Company’s basic and diluted net loss per share attributable to common stockholders is as follows (in thousands, except per share data):
Three Months Ended March 31,
2016
2015
Net loss
$
(8,195
)
$
(4,001
)
Weighted-average number of common shares used in computing net loss per share attributable to common stockholders, basic and diluted
82,518
82,166
Net loss per share attributable to common stockholders, basic and diluted
$
(0.10
)
$
(0.05
) </t>
  </si>
  <si>
    <t>Schedule of Outstanding Common Equivalent Shares Excluded from Computation of Diluted Net Loss per Share Attributable to Common Stockholders</t>
  </si>
  <si>
    <t>The outstanding common equivalent shares excluded from the computation of the diluted net loss per share attributable to common stockholders for the periods presented because including them would have been antidilutive are as follows (in thousands):
Three Months Ended March 31,
2016
2015
Stock options and ESPP
9,851
9,200
Restricted stock units
5,623
7,526
15,474
16,726</t>
  </si>
  <si>
    <t>Commitments and Contingencies (Tables)</t>
  </si>
  <si>
    <t>Minimum Payments Under Non-Cancelable Operating and Capital Leases</t>
  </si>
  <si>
    <t>As of March 31, 2016, the Company’s minimum payments under its non-cancelable operating and capital leases are as follows (in thousands):
Operating Leases
Capital Leases
2016, remaining nine months
$
2,909
$
38
2017
2,323
22
2018
2,004
18
2019
2,004
1
2020
1,989
—
2021 and thereafter
2,382
—
Total minimum payments
$
13,611
$
79
Less: Amount representing interest
4
Present value of capital lease obligations
75
Less: Current portion
41
Capital lease obligation, net of current portion
$
34</t>
  </si>
  <si>
    <t>Fair Value Measurements - Financial Assets and Liabilities Measured at Fair Value on Recurring Basis (Details) - USD ($) $ in Thousands</t>
  </si>
  <si>
    <t>Assets:</t>
  </si>
  <si>
    <t>Assets fair value</t>
  </si>
  <si>
    <t>Liabilities:</t>
  </si>
  <si>
    <t>Liabilities fair value</t>
  </si>
  <si>
    <t>Certificate Of Deposit</t>
  </si>
  <si>
    <t>[1]</t>
  </si>
  <si>
    <t>Money Market Funds</t>
  </si>
  <si>
    <t>[2]</t>
  </si>
  <si>
    <t>Contingent Consideration | Shopmium Acquisition</t>
  </si>
  <si>
    <t>Contingent Consideration | Eckim Acquisition</t>
  </si>
  <si>
    <t>[3]</t>
  </si>
  <si>
    <t>Level 1 | Money Market Funds</t>
  </si>
  <si>
    <t>Level 1 | Contingent Consideration | Eckim Acquisition</t>
  </si>
  <si>
    <t>Level 2 | Certificate Of Deposit</t>
  </si>
  <si>
    <t>Level 3 | Contingent Consideration | Shopmium Acquisition</t>
  </si>
  <si>
    <t>Included in short-term investments</t>
  </si>
  <si>
    <t>Included in cash and cash equivalents</t>
  </si>
  <si>
    <t>Included in other current liabilities</t>
  </si>
  <si>
    <t>Fair Value Measurements - Additional Information (Details) - USD ($)</t>
  </si>
  <si>
    <t>Fair Value Assets And Liabilities Measured On Recurring And Nonrecurring Basis [Line Items]</t>
  </si>
  <si>
    <t>Gain from reclassification of contingent liability</t>
  </si>
  <si>
    <t>Transfers between fair value hierarchies</t>
  </si>
  <si>
    <t>Eckim, LLC</t>
  </si>
  <si>
    <t>Business combination, equity issuable date</t>
  </si>
  <si>
    <t>Apr. 30,
		2016</t>
  </si>
  <si>
    <t>Reclassification of contingent liability to stockholder's equity</t>
  </si>
  <si>
    <t>Shopmium</t>
  </si>
  <si>
    <t>Fair Value Measurements - Summary of Changes in Contingent Consideration (Details) - USD ($) $ in Thousands</t>
  </si>
  <si>
    <t>Fair Value Liabilities Measured On Recurring Basis Unobservable Input Reconciliation [Line Items]</t>
  </si>
  <si>
    <t>Balance as of December 31, 2015</t>
  </si>
  <si>
    <t>Change in fair value</t>
  </si>
  <si>
    <t>Balance as of March 31, 2016</t>
  </si>
  <si>
    <t>Reclassification to stockholder's equity</t>
  </si>
  <si>
    <t>Eckim, LLC | Level 1</t>
  </si>
  <si>
    <t>Shopmium | Level 3</t>
  </si>
  <si>
    <t>Allowance for Doubtful Accounts - Summary of Activity in Allowance for Doubtful Accounts (Details) - USD ($) $ in Thousands</t>
  </si>
  <si>
    <t>Balance at beginning of period</t>
  </si>
  <si>
    <t>Bad debt expense (reversal)</t>
  </si>
  <si>
    <t>Write-offs, net</t>
  </si>
  <si>
    <t>Balance at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t>
  </si>
  <si>
    <t>Unamortized cost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Deferred rent, current</t>
  </si>
  <si>
    <t>Legal and professional fees</t>
  </si>
  <si>
    <t>Accrued property and equipment</t>
  </si>
  <si>
    <t>Contingent consideration</t>
  </si>
  <si>
    <t>Intangible Assets - Intangible Assets (Details) - USD ($) $ in Thousands</t>
  </si>
  <si>
    <t>12 Months Ended</t>
  </si>
  <si>
    <t>Finite Lived Intangible Assets [Line Items]</t>
  </si>
  <si>
    <t>Gross</t>
  </si>
  <si>
    <t>Accumulated Amortization</t>
  </si>
  <si>
    <t>Foreign Currency Translation</t>
  </si>
  <si>
    <t>Net</t>
  </si>
  <si>
    <t>Weighted Average Amortization Period (Years)</t>
  </si>
  <si>
    <t>4 years</t>
  </si>
  <si>
    <t>Customer Relationships</t>
  </si>
  <si>
    <t>Developed Technologies</t>
  </si>
  <si>
    <t>Domain Names</t>
  </si>
  <si>
    <t>3 years</t>
  </si>
  <si>
    <t>Patents</t>
  </si>
  <si>
    <t>6 years</t>
  </si>
  <si>
    <t>Vendor Relationships</t>
  </si>
  <si>
    <t>2 years</t>
  </si>
  <si>
    <t>Registered Users</t>
  </si>
  <si>
    <t>Trade Names</t>
  </si>
  <si>
    <t>6 months</t>
  </si>
  <si>
    <t>1 year</t>
  </si>
  <si>
    <t>Intangible Assets - Additional Information (Details) - USD ($) $ in Millions</t>
  </si>
  <si>
    <t>Intangible Assets [Line Items]</t>
  </si>
  <si>
    <t>Amortization expense of intangible assets</t>
  </si>
  <si>
    <t>Indefinite-Lived Intangible Assets (Excluding Goodwill)</t>
  </si>
  <si>
    <t>Intangible Assets - Estimated Amortization of Intangible Assets (Details) $ in Thousands</t>
  </si>
  <si>
    <t>Mar. 31, 2016USD ($)</t>
  </si>
  <si>
    <t>2016, remaining nine months</t>
  </si>
  <si>
    <t>2021 and beyond</t>
  </si>
  <si>
    <t>Total estimated amortization expense</t>
  </si>
  <si>
    <t>Stock-Based Compensation - Summary of Assumptions Used to Estimate the Fair Value of Stock Options (Details)</t>
  </si>
  <si>
    <t>Share Based Compensation Arrangement By Share Based Payment Award [Line Items]</t>
  </si>
  <si>
    <t>Risk-free interest rate, minimum</t>
  </si>
  <si>
    <t>1.32%</t>
  </si>
  <si>
    <t>Risk-free interest rate, maximum</t>
  </si>
  <si>
    <t>1.34%</t>
  </si>
  <si>
    <t>Volatility</t>
  </si>
  <si>
    <t>65.00%</t>
  </si>
  <si>
    <t>Employee Stock Purchase Plan</t>
  </si>
  <si>
    <t>Expected life (in years)</t>
  </si>
  <si>
    <t>Risk-free interest rate</t>
  </si>
  <si>
    <t>0.33%</t>
  </si>
  <si>
    <t>0.07%</t>
  </si>
  <si>
    <t>72.00%</t>
  </si>
  <si>
    <t>70.00%</t>
  </si>
  <si>
    <t>Minimum</t>
  </si>
  <si>
    <t>5 years 11 months 5 days</t>
  </si>
  <si>
    <t>Maximum</t>
  </si>
  <si>
    <t>6 years 29 days</t>
  </si>
  <si>
    <t>Stock-Based Compensation - Additional Information (Details) - USD ($) $ / shares in Units, $ in Millions</t>
  </si>
  <si>
    <t>Weighted average grant date fair value</t>
  </si>
  <si>
    <t>Options granted</t>
  </si>
  <si>
    <t>Maximum contribution of base compensation for employee stock purchase plan</t>
  </si>
  <si>
    <t>15.00%</t>
  </si>
  <si>
    <t>Offering period of employee stock purchase plan</t>
  </si>
  <si>
    <t>Purchase price of common stock percentage of fair market value</t>
  </si>
  <si>
    <t>85.00%</t>
  </si>
  <si>
    <t>Issuance of common stock, stock purchase plan, shares</t>
  </si>
  <si>
    <t>Shares available for issuance</t>
  </si>
  <si>
    <t>Restricted Stock Units</t>
  </si>
  <si>
    <t>Fair value of options vested, total</t>
  </si>
  <si>
    <t>Unrecognized stock based compensation, net of forfeitures</t>
  </si>
  <si>
    <t>Unrecognized stock based compensation, amortized weighted average period</t>
  </si>
  <si>
    <t>2 years 8 months 9 days</t>
  </si>
  <si>
    <t>Stock Based Compensation Expense</t>
  </si>
  <si>
    <t>Stock Options</t>
  </si>
  <si>
    <t>3 years 3 months</t>
  </si>
  <si>
    <t>Stock-Based Compensation - Summary of Stock Option and Restricted Stock Units Award Activity (Details) - USD ($) $ / shares in Units, $ in Thousands</t>
  </si>
  <si>
    <t>Shares Available for Grant</t>
  </si>
  <si>
    <t>Beginning balance</t>
  </si>
  <si>
    <t>Increase in shares authorized</t>
  </si>
  <si>
    <t>Options canceled or expired</t>
  </si>
  <si>
    <t>RSUs granted</t>
  </si>
  <si>
    <t>RSUs canceled or expired</t>
  </si>
  <si>
    <t>Ending balance</t>
  </si>
  <si>
    <t>Number of Shares</t>
  </si>
  <si>
    <t>Options exercised</t>
  </si>
  <si>
    <t>Vested and expected to vest at the end of period</t>
  </si>
  <si>
    <t>Vested and exercisable at the end of period</t>
  </si>
  <si>
    <t>Weighted Average Exercise Price</t>
  </si>
  <si>
    <t>Weighted Average Remaining Contractual Term (Years) / Aggregate Intrinsic Value</t>
  </si>
  <si>
    <t>Weighted Average Remaining Contractual Term (Years)</t>
  </si>
  <si>
    <t>6 years 6 months 18 days</t>
  </si>
  <si>
    <t>5 years 10 months 28 days</t>
  </si>
  <si>
    <t>6 years 4 months 10 days</t>
  </si>
  <si>
    <t>5 years 2 months 9 days</t>
  </si>
  <si>
    <t>Aggregate Intrinsic Value, Beginning balance</t>
  </si>
  <si>
    <t>Aggregate Intrinsic Value, Options exercised</t>
  </si>
  <si>
    <t>Aggregate Intrinsic Value, Ending balance</t>
  </si>
  <si>
    <t>Restricted Stock Units, Number of Shares</t>
  </si>
  <si>
    <t>RSUs vested</t>
  </si>
  <si>
    <t>Weighted Average Grant Date Fair Value</t>
  </si>
  <si>
    <t>Beginning Balanc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 Program - Additional Information (Details) - USD ($)</t>
  </si>
  <si>
    <t>Feb. 29, 2016</t>
  </si>
  <si>
    <t>Feb. 28, 2015</t>
  </si>
  <si>
    <t>Share Repurchase Program</t>
  </si>
  <si>
    <t>Common Stock Repurchases [Line Items]</t>
  </si>
  <si>
    <t>Stock repurchased, amount</t>
  </si>
  <si>
    <t>Remaining amount available for future share repurchases</t>
  </si>
  <si>
    <t>Stock repurchase program expiration month and year</t>
  </si>
  <si>
    <t>2016-02</t>
  </si>
  <si>
    <t>New Share Purchase Program</t>
  </si>
  <si>
    <t>2017-02</t>
  </si>
  <si>
    <t>Maximum | Share Repurchase Program</t>
  </si>
  <si>
    <t>Repurchase of authorized common stock</t>
  </si>
  <si>
    <t>Maximum | Common Stock | Stock Repurchase Program through February 2017</t>
  </si>
  <si>
    <t>Income Taxes - Additional Information (Details) - USD ($) $ in Thousands</t>
  </si>
  <si>
    <t>Decrease in income tax expense</t>
  </si>
  <si>
    <t>Net Loss per Share - Schedule of Computation of Basic and Diluted Net Loss per Share Attributable to Common Stockholders (Details) - USD ($) $ / shares in Units, shares in Thousands, $ in Thousands</t>
  </si>
  <si>
    <t>Net Loss per Share - Schedule of Outstanding Common Equivalent Shares Excluded from Computation of Diluted Net Loss per Share Attributable to Common Stockholders (Details) - shares shares in Thousands</t>
  </si>
  <si>
    <t>Antidilutive Securities Excluded From Computation Of Earnings Per Share [Line Items]</t>
  </si>
  <si>
    <t>Outstanding common equivalent shares</t>
  </si>
  <si>
    <t>Stock Options and ESPP</t>
  </si>
  <si>
    <t>Commitments and Contingencies - Minimum Payments Under Non-Cancelable Operating and Capital Leases (Details) $ in Thousands</t>
  </si>
  <si>
    <t>Operating Leases</t>
  </si>
  <si>
    <t>2021 and thereafter</t>
  </si>
  <si>
    <t>Total minimum payments</t>
  </si>
  <si>
    <t>Capital Leases</t>
  </si>
  <si>
    <t>Less: Amount representing interest</t>
  </si>
  <si>
    <t>Present value of capital lease obligations</t>
  </si>
  <si>
    <t>Less: Current portion</t>
  </si>
  <si>
    <t>Capital lease obligation, net of current portion</t>
  </si>
  <si>
    <t>Commitments and Contingencies - Additional Information (Details) - USD ($) $ in Millions</t>
  </si>
  <si>
    <t>Commitments And Contingencies [Line Items]</t>
  </si>
  <si>
    <t>Non-cancelable operating lease agreements expiration</t>
  </si>
  <si>
    <t>2024-12</t>
  </si>
  <si>
    <t>Rent expense</t>
  </si>
  <si>
    <t>Loss Contingency, Lawsuit Filing Date</t>
  </si>
  <si>
    <t>On March 11, 2015, a putative stockholder class action lawsuit was filed against us, the members of our board of directors, certain of our executive officers and the underwriters of our IPO: Nguyen v. Coupons.com Incorporated, Case No. CGC-15-544654 (California Superior Court, San Francisco County). The complaint asserts claims under the Securities Act and seeks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Nguyen v. Coupons.com Incorporated, Case No. 1-15-CV-278777 (California Superior Court, Santa Clara County) (Mar. 30, 2015). Three other complaints with substantially the same allegations have also been filed: O’Donnell v. Coupons.com Incorporated, Case No. 1-15-CV-278399 (California Superior Court, Santa Clara County) (Mar. 20, 2015); So v. Coupons.com Incorporated, Case No. 1-15-CV-278774 (California Superior Court, Santa Clara County) (Mar. 30, 2015); and Silverberg v. Coupons.com Incorporated, Case No. 1-15-CV-278891 (California Superior Court, Santa Clara County) (Apr. 2, 2015). On May 7, 2015, the Santa Clara court consolidated the Nguyen, So and Silverberg actions with the O’Donnell action.</t>
  </si>
  <si>
    <t>Marketing Arrangements</t>
  </si>
  <si>
    <t>Unconditional purchase obligations</t>
  </si>
  <si>
    <t>Unconditional purchase obligations year</t>
  </si>
  <si>
    <t>Period of unconditional purchase obligations</t>
  </si>
  <si>
    <t>20 years</t>
  </si>
  <si>
    <t>Service Agreements</t>
  </si>
  <si>
    <t>Non-refundable amounts under service agreements</t>
  </si>
  <si>
    <t>Non-refundable and unamortized prepayment</t>
  </si>
  <si>
    <t>Ohio</t>
  </si>
  <si>
    <t>2024-06</t>
  </si>
  <si>
    <t>Employee Benefit Plan - Additional Information (Details) - USD ($)</t>
  </si>
  <si>
    <t>Rate at which the company matches employee contribution</t>
  </si>
  <si>
    <t>3.00%</t>
  </si>
  <si>
    <t>Maximum contribution amount</t>
  </si>
  <si>
    <t>Defined contribution vesting period</t>
  </si>
  <si>
    <t>Matching contribution expense</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15128</v>
      </c>
    </row>
    <row spans="1:3" r="12">
      <c s="4" r="A12" t="s">
        <v>19</v>
      </c>
      <c s="4" r="B12" t="s">
        <v>20</v>
      </c>
    </row>
    <row spans="1:3" r="13">
      <c s="4" r="A13" t="s">
        <v>21</v>
      </c>
      <c s="4" r="B13" t="s">
        <v>22</v>
      </c>
    </row>
    <row spans="1:3" r="14">
      <c s="4" r="A14" t="s">
        <v>23</v>
      </c>
      <c s="6" r="C14" t="n">
        <v>82923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4259</v>
      </c>
      <c s="7" r="C3" t="n">
        <v>134947</v>
      </c>
    </row>
    <row spans="1:3" r="4">
      <c s="4" r="A4" t="s">
        <v>28</v>
      </c>
      <c s="6" r="B4" t="n">
        <v>25000</v>
      </c>
      <c s="6" r="C4" t="n">
        <v>25000</v>
      </c>
    </row>
    <row spans="1:3" r="5">
      <c s="4" r="A5" t="s">
        <v>29</v>
      </c>
      <c s="6" r="B5" t="n">
        <v>57565</v>
      </c>
      <c s="6" r="C5" t="n">
        <v>63239</v>
      </c>
    </row>
    <row spans="1:3" r="6">
      <c s="4" r="A6" t="s">
        <v>30</v>
      </c>
      <c s="6" r="B6" t="n">
        <v>8525</v>
      </c>
      <c s="6" r="C6" t="n">
        <v>5297</v>
      </c>
    </row>
    <row spans="1:3" r="7">
      <c s="4" r="A7" t="s">
        <v>31</v>
      </c>
      <c s="6" r="B7" t="n">
        <v>215349</v>
      </c>
      <c s="6" r="C7" t="n">
        <v>228483</v>
      </c>
    </row>
    <row spans="1:3" r="8">
      <c s="4" r="A8" t="s">
        <v>32</v>
      </c>
      <c s="6" r="B8" t="n">
        <v>22438</v>
      </c>
      <c s="6" r="C8" t="n">
        <v>25128</v>
      </c>
    </row>
    <row spans="1:3" r="9">
      <c s="4" r="A9" t="s">
        <v>33</v>
      </c>
      <c s="6" r="B9" t="n">
        <v>13853</v>
      </c>
      <c s="6" r="C9" t="n">
        <v>14880</v>
      </c>
    </row>
    <row spans="1:3" r="10">
      <c s="4" r="A10" t="s">
        <v>34</v>
      </c>
      <c s="6" r="B10" t="n">
        <v>43895</v>
      </c>
      <c s="6" r="C10" t="n">
        <v>43895</v>
      </c>
    </row>
    <row spans="1:3" r="11">
      <c s="4" r="A11" t="s">
        <v>35</v>
      </c>
      <c s="6" r="B11" t="n">
        <v>8261</v>
      </c>
      <c s="6" r="C11" t="n">
        <v>8685</v>
      </c>
    </row>
    <row spans="1:3" r="12">
      <c s="4" r="A12" t="s">
        <v>36</v>
      </c>
      <c s="6" r="B12" t="n">
        <v>303796</v>
      </c>
      <c s="6" r="C12" t="n">
        <v>321071</v>
      </c>
    </row>
    <row spans="1:3" r="13">
      <c s="3" r="A13" t="s">
        <v>37</v>
      </c>
    </row>
    <row spans="1:3" r="14">
      <c s="4" r="A14" t="s">
        <v>38</v>
      </c>
      <c s="6" r="B14" t="n">
        <v>7951</v>
      </c>
      <c s="6" r="C14" t="n">
        <v>8187</v>
      </c>
    </row>
    <row spans="1:3" r="15">
      <c s="4" r="A15" t="s">
        <v>39</v>
      </c>
      <c s="6" r="B15" t="n">
        <v>8874</v>
      </c>
      <c s="6" r="C15" t="n">
        <v>15237</v>
      </c>
    </row>
    <row spans="1:3" r="16">
      <c s="4" r="A16" t="s">
        <v>40</v>
      </c>
      <c s="6" r="B16" t="n">
        <v>15389</v>
      </c>
      <c s="6" r="C16" t="n">
        <v>20170</v>
      </c>
    </row>
    <row spans="1:3" r="17">
      <c s="4" r="A17" t="s">
        <v>41</v>
      </c>
      <c s="6" r="B17" t="n">
        <v>7828</v>
      </c>
      <c s="6" r="C17" t="n">
        <v>7342</v>
      </c>
    </row>
    <row spans="1:3" r="18">
      <c s="4" r="A18" t="s">
        <v>42</v>
      </c>
      <c s="6" r="B18" t="n">
        <v>40042</v>
      </c>
      <c s="6" r="C18" t="n">
        <v>50936</v>
      </c>
    </row>
    <row spans="1:3" r="19">
      <c s="4" r="A19" t="s">
        <v>43</v>
      </c>
      <c s="6" r="B19" t="n">
        <v>67</v>
      </c>
      <c s="6" r="C19" t="n">
        <v>5</v>
      </c>
    </row>
    <row spans="1:3" r="20">
      <c s="4" r="A20" t="s">
        <v>44</v>
      </c>
      <c s="6" r="B20" t="n">
        <v>1801</v>
      </c>
      <c s="6" r="C20" t="n">
        <v>701</v>
      </c>
    </row>
    <row spans="1:3" r="21">
      <c s="4" r="A21" t="s">
        <v>45</v>
      </c>
      <c s="6" r="B21" t="n">
        <v>1653</v>
      </c>
      <c s="6" r="C21" t="n">
        <v>1407</v>
      </c>
    </row>
    <row spans="1:3" r="22">
      <c s="4" r="A22" t="s">
        <v>46</v>
      </c>
      <c s="6" r="B22" t="n">
        <v>2561</v>
      </c>
      <c s="6" r="C22" t="n">
        <v>2532</v>
      </c>
    </row>
    <row spans="1:3" r="23">
      <c s="4" r="A23" t="s">
        <v>47</v>
      </c>
      <c s="7" r="B23" t="n">
        <v>46124</v>
      </c>
      <c s="7" r="C23" t="n">
        <v>55581</v>
      </c>
    </row>
    <row spans="1:3" r="24">
      <c s="4" r="A24" t="s">
        <v>48</v>
      </c>
      <c s="4" r="B24" t="s">
        <v>49</v>
      </c>
      <c s="4" r="C24" t="s">
        <v>49</v>
      </c>
    </row>
    <row spans="1:3" r="25">
      <c s="3" r="A25" t="s">
        <v>50</v>
      </c>
    </row>
    <row spans="1:3" r="26">
      <c s="4" r="A26" t="s">
        <v>51</v>
      </c>
      <c s="4" r="B26" t="s">
        <v>49</v>
      </c>
      <c s="4" r="C26" t="s">
        <v>49</v>
      </c>
    </row>
    <row spans="1:3" r="27">
      <c s="4" r="A27" t="s">
        <v>52</v>
      </c>
      <c s="7" r="B27" t="n">
        <v>1</v>
      </c>
      <c s="7" r="C27" t="n">
        <v>1</v>
      </c>
    </row>
    <row spans="1:3" r="28">
      <c s="4" r="A28" t="s">
        <v>53</v>
      </c>
      <c s="6" r="B28" t="n">
        <v>581927</v>
      </c>
      <c s="6" r="C28" t="n">
        <v>570588</v>
      </c>
    </row>
    <row spans="1:3" r="29">
      <c s="4" r="A29" t="s">
        <v>54</v>
      </c>
      <c s="6" r="B29" t="n">
        <v>-96390</v>
      </c>
      <c s="6" r="C29" t="n">
        <v>-85427</v>
      </c>
    </row>
    <row spans="1:3" r="30">
      <c s="4" r="A30" t="s">
        <v>55</v>
      </c>
      <c s="6" r="B30" t="n">
        <v>-746</v>
      </c>
      <c s="6" r="C30" t="n">
        <v>-747</v>
      </c>
    </row>
    <row spans="1:3" r="31">
      <c s="4" r="A31" t="s">
        <v>56</v>
      </c>
      <c s="6" r="B31" t="n">
        <v>-227120</v>
      </c>
      <c s="6" r="C31" t="n">
        <v>-218925</v>
      </c>
    </row>
    <row spans="1:3" r="32">
      <c s="4" r="A32" t="s">
        <v>57</v>
      </c>
      <c s="6" r="B32" t="n">
        <v>257672</v>
      </c>
      <c s="6" r="C32" t="n">
        <v>265490</v>
      </c>
    </row>
    <row spans="1:3" r="33">
      <c s="4" r="A33" t="s">
        <v>58</v>
      </c>
      <c s="7" r="B33" t="n">
        <v>303796</v>
      </c>
      <c s="7" r="C33" t="n">
        <v>321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25</v>
      </c>
    </row>
    <row spans="1:2" r="4">
      <c s="4" r="A4" t="s">
        <v>165</v>
      </c>
      <c s="4" r="B4" t="s">
        <v>166</v>
      </c>
    </row>
    <row spans="1:2" r="5">
      <c s="4" r="A5" t="s">
        <v>167</v>
      </c>
      <c s="4" r="B5" t="s">
        <v>168</v>
      </c>
    </row>
    <row spans="1:2" r="6">
      <c s="4" r="A6" t="s">
        <v>169</v>
      </c>
      <c s="4" r="B6" t="s">
        <v>170</v>
      </c>
    </row>
    <row spans="1:2" r="7">
      <c s="4" r="A7" t="s">
        <v>171</v>
      </c>
      <c s="4" r="B7"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73</v>
      </c>
      <c s="2" r="B1" t="s">
        <v>1</v>
      </c>
    </row>
    <row spans="1:2" r="2">
      <c s="2" r="B2" t="s">
        <v>2</v>
      </c>
    </row>
    <row spans="1:2" r="3">
      <c s="3" r="A3" t="s">
        <v>128</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8</v>
      </c>
      <c s="2" r="B1" t="s">
        <v>1</v>
      </c>
    </row>
    <row spans="1:2" r="2">
      <c s="2" r="B2" t="s">
        <v>2</v>
      </c>
    </row>
    <row spans="1:2" r="3">
      <c s="3" r="A3" t="s">
        <v>131</v>
      </c>
    </row>
    <row spans="1:2" r="4">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34</v>
      </c>
    </row>
    <row spans="1:2" r="4">
      <c s="4" r="A4" t="s">
        <v>18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37</v>
      </c>
    </row>
    <row spans="1:2" r="4">
      <c s="4" r="A4" t="s">
        <v>136</v>
      </c>
      <c s="4" r="B4" t="s">
        <v>189</v>
      </c>
    </row>
    <row spans="1:2" r="5">
      <c s="4" r="A5" t="s">
        <v>190</v>
      </c>
      <c s="4" r="B5"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44</v>
      </c>
    </row>
    <row spans="1:2" r="4">
      <c s="4" r="A4" t="s">
        <v>193</v>
      </c>
      <c s="4" r="B4" t="s">
        <v>194</v>
      </c>
    </row>
    <row spans="1:2" r="5">
      <c s="4" r="A5" t="s">
        <v>195</v>
      </c>
      <c s="4" r="B5" t="s">
        <v>196</v>
      </c>
    </row>
    <row spans="1:2" r="6">
      <c s="4" r="A6" t="s">
        <v>197</v>
      </c>
      <c s="4" r="B6" t="s">
        <v>198</v>
      </c>
    </row>
    <row spans="1:2" r="7">
      <c s="4" r="A7" t="s">
        <v>199</v>
      </c>
      <c s="4" r="B7"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3</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6</v>
      </c>
      <c s="2" r="B1" t="s">
        <v>1</v>
      </c>
    </row>
    <row spans="1:2" r="2">
      <c s="2" r="B2" t="s">
        <v>2</v>
      </c>
    </row>
    <row spans="1:2" r="3">
      <c s="3" r="A3" t="s">
        <v>156</v>
      </c>
    </row>
    <row spans="1:2" r="4">
      <c s="4" r="A4" t="s">
        <v>207</v>
      </c>
      <c s="4"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209</v>
      </c>
      <c s="2" r="C1" t="s">
        <v>2</v>
      </c>
      <c s="2" r="D1" t="s">
        <v>25</v>
      </c>
    </row>
    <row spans="1:4" r="2">
      <c s="3" r="A2" t="s">
        <v>210</v>
      </c>
    </row>
    <row spans="1:4" r="3">
      <c s="4" r="A3" t="s">
        <v>211</v>
      </c>
      <c s="7" r="C3" t="n">
        <v>44968</v>
      </c>
      <c s="7" r="D3" t="n">
        <v>44948</v>
      </c>
    </row>
    <row spans="1:4" r="4">
      <c s="3" r="A4" t="s">
        <v>212</v>
      </c>
    </row>
    <row spans="1:4" r="5">
      <c s="4" r="A5" t="s">
        <v>213</v>
      </c>
      <c s="6" r="C5" t="n">
        <v>1653</v>
      </c>
      <c s="6" r="D5" t="n">
        <v>3698</v>
      </c>
    </row>
    <row spans="1:4" r="6">
      <c s="4" r="A6" t="s">
        <v>214</v>
      </c>
    </row>
    <row spans="1:4" r="7">
      <c s="3" r="A7" t="s">
        <v>210</v>
      </c>
    </row>
    <row spans="1:4" r="8">
      <c s="4" r="A8" t="s">
        <v>211</v>
      </c>
      <c s="4" r="B8" t="s">
        <v>215</v>
      </c>
      <c s="6" r="C8" t="n">
        <v>25000</v>
      </c>
      <c s="6" r="D8" t="n">
        <v>25000</v>
      </c>
    </row>
    <row spans="1:4" r="9">
      <c s="4" r="A9" t="s">
        <v>216</v>
      </c>
    </row>
    <row spans="1:4" r="10">
      <c s="3" r="A10" t="s">
        <v>210</v>
      </c>
    </row>
    <row spans="1:4" r="11">
      <c s="4" r="A11" t="s">
        <v>211</v>
      </c>
      <c s="4" r="B11" t="s">
        <v>217</v>
      </c>
      <c s="6" r="C11" t="n">
        <v>19968</v>
      </c>
      <c s="6" r="D11" t="n">
        <v>19948</v>
      </c>
    </row>
    <row spans="1:4" r="12">
      <c s="4" r="A12" t="s">
        <v>218</v>
      </c>
    </row>
    <row spans="1:4" r="13">
      <c s="3" r="A13" t="s">
        <v>212</v>
      </c>
    </row>
    <row spans="1:4" r="14">
      <c s="4" r="A14" t="s">
        <v>213</v>
      </c>
      <c s="6" r="C14" t="n">
        <v>1653</v>
      </c>
      <c s="6" r="D14" t="n">
        <v>1407</v>
      </c>
    </row>
    <row spans="1:4" r="15">
      <c s="4" r="A15" t="s">
        <v>219</v>
      </c>
    </row>
    <row spans="1:4" r="16">
      <c s="3" r="A16" t="s">
        <v>212</v>
      </c>
    </row>
    <row spans="1:4" r="17">
      <c s="4" r="A17" t="s">
        <v>213</v>
      </c>
      <c s="4" r="B17" t="s">
        <v>220</v>
      </c>
      <c s="6" r="D17" t="n">
        <v>2291</v>
      </c>
    </row>
    <row spans="1:4" r="18">
      <c s="10" r="A18" t="n">
        <v>1</v>
      </c>
    </row>
    <row spans="1:4" r="19">
      <c s="3" r="A19" t="s">
        <v>210</v>
      </c>
    </row>
    <row spans="1:4" r="20">
      <c s="4" r="A20" t="s">
        <v>211</v>
      </c>
      <c s="6" r="C20" t="n">
        <v>19968</v>
      </c>
      <c s="6" r="D20" t="n">
        <v>19948</v>
      </c>
    </row>
    <row spans="1:4" r="21">
      <c s="3" r="A21" t="s">
        <v>212</v>
      </c>
    </row>
    <row spans="1:4" r="22">
      <c s="4" r="A22" t="s">
        <v>213</v>
      </c>
      <c s="6" r="D22" t="n">
        <v>2291</v>
      </c>
    </row>
    <row spans="1:4" r="23">
      <c s="4" r="A23" t="s">
        <v>221</v>
      </c>
    </row>
    <row spans="1:4" r="24">
      <c s="3" r="A24" t="s">
        <v>210</v>
      </c>
    </row>
    <row spans="1:4" r="25">
      <c s="4" r="A25" t="s">
        <v>211</v>
      </c>
      <c s="4" r="B25" t="s">
        <v>217</v>
      </c>
      <c s="6" r="C25" t="n">
        <v>19968</v>
      </c>
      <c s="6" r="D25" t="n">
        <v>19948</v>
      </c>
    </row>
    <row spans="1:4" r="26">
      <c s="4" r="A26" t="s">
        <v>222</v>
      </c>
    </row>
    <row spans="1:4" r="27">
      <c s="3" r="A27" t="s">
        <v>212</v>
      </c>
    </row>
    <row spans="1:4" r="28">
      <c s="4" r="A28" t="s">
        <v>213</v>
      </c>
      <c s="4" r="B28" t="s">
        <v>220</v>
      </c>
      <c s="6" r="D28" t="n">
        <v>2291</v>
      </c>
    </row>
    <row spans="1:4" r="29">
      <c s="10" r="A29" t="n">
        <v>2</v>
      </c>
    </row>
    <row spans="1:4" r="30">
      <c s="3" r="A30" t="s">
        <v>210</v>
      </c>
    </row>
    <row spans="1:4" r="31">
      <c s="4" r="A31" t="s">
        <v>211</v>
      </c>
      <c s="6" r="C31" t="n">
        <v>25000</v>
      </c>
      <c s="6" r="D31" t="n">
        <v>25000</v>
      </c>
    </row>
    <row spans="1:4" r="32">
      <c s="4" r="A32" t="s">
        <v>223</v>
      </c>
    </row>
    <row spans="1:4" r="33">
      <c s="3" r="A33" t="s">
        <v>210</v>
      </c>
    </row>
    <row spans="1:4" r="34">
      <c s="4" r="A34" t="s">
        <v>211</v>
      </c>
      <c s="4" r="B34" t="s">
        <v>215</v>
      </c>
      <c s="6" r="C34" t="n">
        <v>25000</v>
      </c>
      <c s="6" r="D34" t="n">
        <v>25000</v>
      </c>
    </row>
    <row spans="1:4" r="35">
      <c s="10" r="A35" t="n">
        <v>3</v>
      </c>
    </row>
    <row spans="1:4" r="36">
      <c s="3" r="A36" t="s">
        <v>212</v>
      </c>
    </row>
    <row spans="1:4" r="37">
      <c s="4" r="A37" t="s">
        <v>213</v>
      </c>
      <c s="6" r="C37" t="n">
        <v>1653</v>
      </c>
      <c s="6" r="D37" t="n">
        <v>1407</v>
      </c>
    </row>
    <row spans="1:4" r="38">
      <c s="4" r="A38" t="s">
        <v>224</v>
      </c>
    </row>
    <row spans="1:4" r="39">
      <c s="3" r="A39" t="s">
        <v>212</v>
      </c>
    </row>
    <row spans="1:4" r="40">
      <c s="4" r="A40" t="s">
        <v>213</v>
      </c>
      <c s="7" r="C40" t="n">
        <v>1653</v>
      </c>
      <c s="7" r="D40" t="n">
        <v>1407</v>
      </c>
    </row>
    <row spans="1:4" r="41">
      <c r="A41" t="n"/>
    </row>
    <row spans="1:4" r="42">
      <c s="4" r="A42" t="s">
        <v>215</v>
      </c>
      <c s="4" r="B42" t="s">
        <v>225</v>
      </c>
    </row>
    <row spans="1:4" r="43">
      <c s="4" r="A43" t="s">
        <v>217</v>
      </c>
      <c s="4" r="B43" t="s">
        <v>226</v>
      </c>
    </row>
    <row spans="1:4" r="44">
      <c s="4" r="A44" t="s">
        <v>220</v>
      </c>
      <c s="4" r="B44" t="s">
        <v>227</v>
      </c>
    </row>
  </sheetData>
  <mergeCells count="5">
    <mergeCell ref="A1:B1"/>
    <mergeCell ref="A41:C41"/>
    <mergeCell ref="B42:C42"/>
    <mergeCell ref="B43:C43"/>
    <mergeCell ref="B44:C4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5</v>
      </c>
    </row>
    <row spans="1:3" r="2">
      <c s="3" r="A2" t="s">
        <v>60</v>
      </c>
    </row>
    <row spans="1:3" r="3">
      <c s="4" r="A3" t="s">
        <v>61</v>
      </c>
      <c s="7" r="B3" t="n">
        <v>711</v>
      </c>
      <c s="7" r="C3" t="n">
        <v>833</v>
      </c>
    </row>
    <row spans="1:3" r="4">
      <c s="4" r="A4" t="s">
        <v>62</v>
      </c>
      <c s="8" r="B4" t="n">
        <v>1e-05</v>
      </c>
      <c s="8" r="C4" t="n">
        <v>1e-05</v>
      </c>
    </row>
    <row spans="1:3" r="5">
      <c s="4" r="A5" t="s">
        <v>63</v>
      </c>
      <c s="6" r="B5" t="n">
        <v>10000000</v>
      </c>
      <c s="6" r="C5" t="n">
        <v>10000000</v>
      </c>
    </row>
    <row spans="1:3" r="6">
      <c s="4" r="A6" t="s">
        <v>64</v>
      </c>
      <c s="6" r="B6" t="n">
        <v>0</v>
      </c>
      <c s="6" r="C6" t="n">
        <v>0</v>
      </c>
    </row>
    <row spans="1:3" r="7">
      <c s="4" r="A7" t="s">
        <v>65</v>
      </c>
      <c s="6" r="B7" t="n">
        <v>0</v>
      </c>
      <c s="6" r="C7" t="n">
        <v>0</v>
      </c>
    </row>
    <row spans="1:3" r="8">
      <c s="4" r="A8" t="s">
        <v>66</v>
      </c>
      <c s="8" r="B8" t="n">
        <v>1e-05</v>
      </c>
      <c s="8" r="C8" t="n">
        <v>1e-05</v>
      </c>
    </row>
    <row spans="1:3" r="9">
      <c s="4" r="A9" t="s">
        <v>67</v>
      </c>
      <c s="6" r="B9" t="n">
        <v>250000000</v>
      </c>
      <c s="6" r="C9" t="n">
        <v>250000000</v>
      </c>
    </row>
    <row spans="1:3" r="10">
      <c s="4" r="A10" t="s">
        <v>68</v>
      </c>
      <c s="6" r="B10" t="n">
        <v>91735158</v>
      </c>
      <c s="6" r="C10" t="n">
        <v>89935381</v>
      </c>
    </row>
    <row spans="1:3" r="11">
      <c s="4" r="A11" t="s">
        <v>69</v>
      </c>
      <c s="6" r="B11" t="n">
        <v>82105905</v>
      </c>
      <c s="6" r="C11" t="n">
        <v>8199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8</v>
      </c>
      <c s="2" r="B1" t="s">
        <v>1</v>
      </c>
    </row>
    <row spans="1:3" r="2">
      <c s="2" r="B2" t="s">
        <v>2</v>
      </c>
      <c s="2" r="C2" t="s">
        <v>71</v>
      </c>
    </row>
    <row spans="1:3" r="3">
      <c s="3" r="A3" t="s">
        <v>229</v>
      </c>
    </row>
    <row spans="1:3" r="4">
      <c s="4" r="A4" t="s">
        <v>230</v>
      </c>
      <c s="7" r="B4" t="n">
        <v>102000</v>
      </c>
      <c s="7" r="C4" t="n">
        <v>354000</v>
      </c>
    </row>
    <row spans="1:3" r="5">
      <c s="4" r="A5" t="s">
        <v>79</v>
      </c>
      <c s="6" r="B5" t="n">
        <v>102000</v>
      </c>
      <c s="6" r="C5" t="n">
        <v>354000</v>
      </c>
    </row>
    <row spans="1:3" r="6">
      <c s="4" r="A6" t="s">
        <v>231</v>
      </c>
      <c s="7" r="B6" t="n">
        <v>0</v>
      </c>
      <c s="7" r="C6" t="n">
        <v>0</v>
      </c>
    </row>
    <row spans="1:3" r="7">
      <c s="4" r="A7" t="s">
        <v>232</v>
      </c>
    </row>
    <row spans="1:3" r="8">
      <c s="3" r="A8" t="s">
        <v>229</v>
      </c>
    </row>
    <row spans="1:3" r="9">
      <c s="4" r="A9" t="s">
        <v>233</v>
      </c>
      <c s="4" r="B9" t="s">
        <v>234</v>
      </c>
    </row>
    <row spans="1:3" r="10">
      <c s="4" r="A10" t="s">
        <v>235</v>
      </c>
      <c s="7" r="B10" t="n">
        <v>1900000</v>
      </c>
    </row>
    <row spans="1:3" r="11">
      <c s="4" r="A11" t="s">
        <v>230</v>
      </c>
      <c s="6" r="B11" t="n">
        <v>300000</v>
      </c>
    </row>
    <row spans="1:3" r="12">
      <c s="4" r="A12" t="s">
        <v>236</v>
      </c>
    </row>
    <row spans="1:3" r="13">
      <c s="3" r="A13" t="s">
        <v>229</v>
      </c>
    </row>
    <row spans="1:3" r="14">
      <c s="4" r="A14" t="s">
        <v>79</v>
      </c>
      <c s="7" r="B14" t="n">
        <v>-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7</v>
      </c>
      <c s="2" r="B1" t="s">
        <v>1</v>
      </c>
    </row>
    <row spans="1:3" r="2">
      <c s="2" r="B2" t="s">
        <v>2</v>
      </c>
      <c s="2" r="C2" t="s">
        <v>71</v>
      </c>
    </row>
    <row spans="1:3" r="3">
      <c s="3" r="A3" t="s">
        <v>238</v>
      </c>
    </row>
    <row spans="1:3" r="4">
      <c s="4" r="A4" t="s">
        <v>239</v>
      </c>
      <c s="7" r="B4" t="n">
        <v>1407</v>
      </c>
    </row>
    <row spans="1:3" r="5">
      <c s="4" r="A5" t="s">
        <v>240</v>
      </c>
      <c s="6" r="B5" t="n">
        <v>102</v>
      </c>
      <c s="7" r="C5" t="n">
        <v>354</v>
      </c>
    </row>
    <row spans="1:3" r="6">
      <c s="4" r="A6" t="s">
        <v>241</v>
      </c>
      <c s="6" r="B6" t="n">
        <v>1653</v>
      </c>
    </row>
    <row spans="1:3" r="7">
      <c s="4" r="A7" t="s">
        <v>79</v>
      </c>
      <c s="6" r="B7" t="n">
        <v>-102</v>
      </c>
      <c s="7" r="C7" t="n">
        <v>-354</v>
      </c>
    </row>
    <row spans="1:3" r="8">
      <c s="4" r="A8" t="s">
        <v>232</v>
      </c>
    </row>
    <row spans="1:3" r="9">
      <c s="3" r="A9" t="s">
        <v>238</v>
      </c>
    </row>
    <row spans="1:3" r="10">
      <c s="4" r="A10" t="s">
        <v>240</v>
      </c>
      <c s="6" r="B10" t="n">
        <v>300</v>
      </c>
    </row>
    <row spans="1:3" r="11">
      <c s="4" r="A11" t="s">
        <v>242</v>
      </c>
      <c s="6" r="B11" t="n">
        <v>-1900</v>
      </c>
    </row>
    <row spans="1:3" r="12">
      <c s="4" r="A12" t="s">
        <v>243</v>
      </c>
    </row>
    <row spans="1:3" r="13">
      <c s="3" r="A13" t="s">
        <v>238</v>
      </c>
    </row>
    <row spans="1:3" r="14">
      <c s="4" r="A14" t="s">
        <v>239</v>
      </c>
      <c s="6" r="B14" t="n">
        <v>2291</v>
      </c>
    </row>
    <row spans="1:3" r="15">
      <c s="4" r="A15" t="s">
        <v>240</v>
      </c>
      <c s="6" r="B15" t="n">
        <v>-348</v>
      </c>
    </row>
    <row spans="1:3" r="16">
      <c s="4" r="A16" t="s">
        <v>242</v>
      </c>
      <c s="6" r="B16" t="n">
        <v>-1943</v>
      </c>
    </row>
    <row spans="1:3" r="17">
      <c s="4" r="A17" t="s">
        <v>236</v>
      </c>
    </row>
    <row spans="1:3" r="18">
      <c s="3" r="A18" t="s">
        <v>238</v>
      </c>
    </row>
    <row spans="1:3" r="19">
      <c s="4" r="A19" t="s">
        <v>79</v>
      </c>
      <c s="6" r="B19" t="n">
        <v>200</v>
      </c>
    </row>
    <row spans="1:3" r="20">
      <c s="4" r="A20" t="s">
        <v>244</v>
      </c>
    </row>
    <row spans="1:3" r="21">
      <c s="3" r="A21" t="s">
        <v>238</v>
      </c>
    </row>
    <row spans="1:3" r="22">
      <c s="4" r="A22" t="s">
        <v>239</v>
      </c>
      <c s="6" r="B22" t="n">
        <v>1407</v>
      </c>
    </row>
    <row spans="1:3" r="23">
      <c s="4" r="A23" t="s">
        <v>79</v>
      </c>
      <c s="6" r="B23" t="n">
        <v>246</v>
      </c>
    </row>
    <row spans="1:3" r="24">
      <c s="4" r="A24" t="s">
        <v>241</v>
      </c>
      <c s="7" r="B24" t="n">
        <v>16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5</v>
      </c>
      <c s="2" r="B1" t="s">
        <v>1</v>
      </c>
    </row>
    <row spans="1:3" r="2">
      <c s="2" r="B2" t="s">
        <v>2</v>
      </c>
      <c s="2" r="C2" t="s">
        <v>71</v>
      </c>
    </row>
    <row spans="1:3" r="3">
      <c s="3" r="A3" t="s">
        <v>131</v>
      </c>
    </row>
    <row spans="1:3" r="4">
      <c s="4" r="A4" t="s">
        <v>246</v>
      </c>
      <c s="7" r="B4" t="n">
        <v>833</v>
      </c>
      <c s="7" r="C4" t="n">
        <v>408</v>
      </c>
    </row>
    <row spans="1:3" r="5">
      <c s="4" r="A5" t="s">
        <v>247</v>
      </c>
      <c s="6" r="B5" t="n">
        <v>-56</v>
      </c>
      <c s="6" r="C5" t="n">
        <v>9</v>
      </c>
    </row>
    <row spans="1:3" r="6">
      <c s="4" r="A6" t="s">
        <v>248</v>
      </c>
      <c s="6" r="B6" t="n">
        <v>-66</v>
      </c>
      <c s="6" r="C6" t="n">
        <v>-10</v>
      </c>
    </row>
    <row spans="1:3" r="7">
      <c s="4" r="A7" t="s">
        <v>249</v>
      </c>
      <c s="7" r="B7" t="n">
        <v>711</v>
      </c>
      <c s="7" r="C7" t="n">
        <v>4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251</v>
      </c>
    </row>
    <row spans="1:3" r="3">
      <c s="4" r="A3" t="s">
        <v>252</v>
      </c>
      <c s="7" r="B3" t="n">
        <v>64158</v>
      </c>
      <c s="7" r="C3" t="n">
        <v>60716</v>
      </c>
    </row>
    <row spans="1:3" r="4">
      <c s="4" r="A4" t="s">
        <v>253</v>
      </c>
      <c s="6" r="B4" t="n">
        <v>-42717</v>
      </c>
      <c s="6" r="C4" t="n">
        <v>-39124</v>
      </c>
    </row>
    <row spans="1:3" r="5">
      <c s="4" r="A5" t="s">
        <v>254</v>
      </c>
      <c s="6" r="B5" t="n">
        <v>997</v>
      </c>
      <c s="6" r="C5" t="n">
        <v>3536</v>
      </c>
    </row>
    <row spans="1:3" r="6">
      <c s="4" r="A6" t="s">
        <v>32</v>
      </c>
      <c s="6" r="B6" t="n">
        <v>22438</v>
      </c>
      <c s="6" r="C6" t="n">
        <v>25128</v>
      </c>
    </row>
    <row spans="1:3" r="7">
      <c s="4" r="A7" t="s">
        <v>255</v>
      </c>
    </row>
    <row spans="1:3" r="8">
      <c s="3" r="A8" t="s">
        <v>251</v>
      </c>
    </row>
    <row spans="1:3" r="9">
      <c s="4" r="A9" t="s">
        <v>252</v>
      </c>
      <c s="6" r="B9" t="n">
        <v>33143</v>
      </c>
      <c s="6" r="C9" t="n">
        <v>33139</v>
      </c>
    </row>
    <row spans="1:3" r="10">
      <c s="4" r="A10" t="s">
        <v>256</v>
      </c>
    </row>
    <row spans="1:3" r="11">
      <c s="3" r="A11" t="s">
        <v>251</v>
      </c>
    </row>
    <row spans="1:3" r="12">
      <c s="4" r="A12" t="s">
        <v>252</v>
      </c>
      <c s="6" r="B12" t="n">
        <v>22517</v>
      </c>
      <c s="6" r="C12" t="n">
        <v>21186</v>
      </c>
    </row>
    <row spans="1:3" r="13">
      <c s="4" r="A13" t="s">
        <v>257</v>
      </c>
    </row>
    <row spans="1:3" r="14">
      <c s="3" r="A14" t="s">
        <v>251</v>
      </c>
    </row>
    <row spans="1:3" r="15">
      <c s="4" r="A15" t="s">
        <v>252</v>
      </c>
      <c s="6" r="B15" t="n">
        <v>6486</v>
      </c>
      <c s="6" r="C15" t="n">
        <v>4721</v>
      </c>
    </row>
    <row spans="1:3" r="16">
      <c s="4" r="A16" t="s">
        <v>258</v>
      </c>
    </row>
    <row spans="1:3" r="17">
      <c s="3" r="A17" t="s">
        <v>251</v>
      </c>
    </row>
    <row spans="1:3" r="18">
      <c s="4" r="A18" t="s">
        <v>252</v>
      </c>
      <c s="7" r="B18" t="n">
        <v>2012</v>
      </c>
      <c s="7" r="C18" t="n">
        <v>16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9</v>
      </c>
      <c s="2" r="B1" t="s">
        <v>1</v>
      </c>
    </row>
    <row spans="1:4" r="2">
      <c s="2" r="B2" t="s">
        <v>2</v>
      </c>
      <c s="2" r="C2" t="s">
        <v>71</v>
      </c>
      <c s="2" r="D2" t="s">
        <v>25</v>
      </c>
    </row>
    <row spans="1:4" r="3">
      <c s="3" r="A3" t="s">
        <v>260</v>
      </c>
    </row>
    <row spans="1:4" r="4">
      <c s="4" r="A4" t="s">
        <v>261</v>
      </c>
      <c s="11" r="B4" t="n">
        <v>3.9</v>
      </c>
      <c s="11" r="C4" t="n">
        <v>3.1</v>
      </c>
    </row>
    <row spans="1:4" r="5">
      <c s="4" r="A5" t="s">
        <v>262</v>
      </c>
      <c s="12" r="B5" t="n">
        <v>0.1</v>
      </c>
      <c s="12" r="C5" t="n">
        <v>0.3</v>
      </c>
    </row>
    <row spans="1:4" r="6">
      <c s="4" r="A6" t="s">
        <v>263</v>
      </c>
      <c s="12" r="B6" t="n">
        <v>2.7</v>
      </c>
      <c s="11" r="C6" t="n">
        <v>2.3</v>
      </c>
    </row>
    <row spans="1:4" r="7">
      <c s="4" r="A7" t="s">
        <v>264</v>
      </c>
      <c s="11" r="B7" t="n">
        <v>8.6</v>
      </c>
      <c s="11" r="D7" t="n">
        <v>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266</v>
      </c>
    </row>
    <row spans="1:3" r="3">
      <c s="4" r="A3" t="s">
        <v>267</v>
      </c>
      <c s="7" r="B3" t="n">
        <v>2258</v>
      </c>
      <c s="7" r="C3" t="n">
        <v>6858</v>
      </c>
    </row>
    <row spans="1:3" r="4">
      <c s="4" r="A4" t="s">
        <v>268</v>
      </c>
      <c s="6" r="B4" t="n">
        <v>2130</v>
      </c>
      <c s="6" r="C4" t="n">
        <v>3645</v>
      </c>
    </row>
    <row spans="1:3" r="5">
      <c s="4" r="A5" t="s">
        <v>269</v>
      </c>
      <c s="6" r="B5" t="n">
        <v>2123</v>
      </c>
      <c s="6" r="C5" t="n">
        <v>2118</v>
      </c>
    </row>
    <row spans="1:3" r="6">
      <c s="4" r="A6" t="s">
        <v>270</v>
      </c>
      <c s="6" r="B6" t="n">
        <v>2363</v>
      </c>
      <c s="6" r="C6" t="n">
        <v>2616</v>
      </c>
    </row>
    <row spans="1:3" r="7">
      <c s="4" r="A7" t="s">
        <v>39</v>
      </c>
      <c s="7" r="B7" t="n">
        <v>8874</v>
      </c>
      <c s="7" r="C7" t="n">
        <v>152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5</v>
      </c>
    </row>
    <row spans="1:3" r="2">
      <c s="3" r="A2" t="s">
        <v>266</v>
      </c>
    </row>
    <row spans="1:3" r="3">
      <c s="4" r="A3" t="s">
        <v>272</v>
      </c>
      <c s="7" r="B3" t="n">
        <v>8078</v>
      </c>
      <c s="7" r="C3" t="n">
        <v>8349</v>
      </c>
    </row>
    <row spans="1:3" r="4">
      <c s="4" r="A4" t="s">
        <v>273</v>
      </c>
      <c s="6" r="B4" t="n">
        <v>2474</v>
      </c>
      <c s="6" r="C4" t="n">
        <v>3336</v>
      </c>
    </row>
    <row spans="1:3" r="5">
      <c s="4" r="A5" t="s">
        <v>274</v>
      </c>
      <c s="6" r="B5" t="n">
        <v>517</v>
      </c>
      <c s="6" r="C5" t="n">
        <v>346</v>
      </c>
    </row>
    <row spans="1:3" r="6">
      <c s="4" r="A6" t="s">
        <v>275</v>
      </c>
      <c s="6" r="B6" t="n">
        <v>448</v>
      </c>
      <c s="6" r="C6" t="n">
        <v>745</v>
      </c>
    </row>
    <row spans="1:3" r="7">
      <c s="4" r="A7" t="s">
        <v>276</v>
      </c>
      <c s="6" r="B7" t="n">
        <v>8</v>
      </c>
      <c s="6" r="C7" t="n">
        <v>929</v>
      </c>
    </row>
    <row spans="1:3" r="8">
      <c s="4" r="A8" t="s">
        <v>277</v>
      </c>
      <c s="6" r="C8" t="n">
        <v>2291</v>
      </c>
    </row>
    <row spans="1:3" r="9">
      <c s="4" r="A9" t="s">
        <v>106</v>
      </c>
      <c s="6" r="B9" t="n">
        <v>3864</v>
      </c>
      <c s="6" r="C9" t="n">
        <v>4174</v>
      </c>
    </row>
    <row spans="1:3" r="10">
      <c s="4" r="A10" t="s">
        <v>40</v>
      </c>
      <c s="7" r="B10" t="n">
        <v>15389</v>
      </c>
      <c s="7" r="C10" t="n">
        <v>201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278</v>
      </c>
      <c s="2" r="B1" t="s">
        <v>1</v>
      </c>
      <c s="2" r="C1" t="s">
        <v>279</v>
      </c>
    </row>
    <row spans="1:3" r="2">
      <c s="2" r="B2" t="s">
        <v>2</v>
      </c>
      <c s="2" r="C2" t="s">
        <v>25</v>
      </c>
    </row>
    <row spans="1:3" r="3">
      <c s="3" r="A3" t="s">
        <v>280</v>
      </c>
    </row>
    <row spans="1:3" r="4">
      <c s="4" r="A4" t="s">
        <v>281</v>
      </c>
      <c s="7" r="B4" t="n">
        <v>24795</v>
      </c>
      <c s="7" r="C4" t="n">
        <v>24795</v>
      </c>
    </row>
    <row spans="1:3" r="5">
      <c s="4" r="A5" t="s">
        <v>282</v>
      </c>
      <c s="6" r="B5" t="n">
        <v>-10798</v>
      </c>
      <c s="6" r="C5" t="n">
        <v>-9771</v>
      </c>
    </row>
    <row spans="1:3" r="6">
      <c s="4" r="A6" t="s">
        <v>283</v>
      </c>
      <c s="6" r="B6" t="n">
        <v>-144</v>
      </c>
      <c s="6" r="C6" t="n">
        <v>-144</v>
      </c>
    </row>
    <row spans="1:3" r="7">
      <c s="4" r="A7" t="s">
        <v>284</v>
      </c>
      <c s="7" r="B7" t="n">
        <v>13853</v>
      </c>
      <c s="7" r="C7" t="n">
        <v>14880</v>
      </c>
    </row>
    <row spans="1:3" r="8">
      <c s="4" r="A8" t="s">
        <v>285</v>
      </c>
      <c s="4" r="B8" t="s">
        <v>286</v>
      </c>
      <c s="4" r="C8" t="s">
        <v>286</v>
      </c>
    </row>
    <row spans="1:3" r="9">
      <c s="4" r="A9" t="s">
        <v>287</v>
      </c>
    </row>
    <row spans="1:3" r="10">
      <c s="3" r="A10" t="s">
        <v>280</v>
      </c>
    </row>
    <row spans="1:3" r="11">
      <c s="4" r="A11" t="s">
        <v>281</v>
      </c>
      <c s="7" r="B11" t="n">
        <v>8860</v>
      </c>
      <c s="7" r="C11" t="n">
        <v>8860</v>
      </c>
    </row>
    <row spans="1:3" r="12">
      <c s="4" r="A12" t="s">
        <v>282</v>
      </c>
      <c s="6" r="B12" t="n">
        <v>-3749</v>
      </c>
      <c s="6" r="C12" t="n">
        <v>-3345</v>
      </c>
    </row>
    <row spans="1:3" r="13">
      <c s="4" r="A13" t="s">
        <v>283</v>
      </c>
      <c s="6" r="B13" t="n">
        <v>-36</v>
      </c>
      <c s="6" r="C13" t="n">
        <v>-36</v>
      </c>
    </row>
    <row spans="1:3" r="14">
      <c s="4" r="A14" t="s">
        <v>284</v>
      </c>
      <c s="7" r="B14" t="n">
        <v>5075</v>
      </c>
      <c s="7" r="C14" t="n">
        <v>5479</v>
      </c>
    </row>
    <row spans="1:3" r="15">
      <c s="4" r="A15" t="s">
        <v>285</v>
      </c>
      <c s="4" r="B15" t="s">
        <v>286</v>
      </c>
      <c s="4" r="C15" t="s">
        <v>286</v>
      </c>
    </row>
    <row spans="1:3" r="16">
      <c s="4" r="A16" t="s">
        <v>288</v>
      </c>
    </row>
    <row spans="1:3" r="17">
      <c s="3" r="A17" t="s">
        <v>280</v>
      </c>
    </row>
    <row spans="1:3" r="18">
      <c s="4" r="A18" t="s">
        <v>281</v>
      </c>
      <c s="7" r="B18" t="n">
        <v>7460</v>
      </c>
      <c s="7" r="C18" t="n">
        <v>7460</v>
      </c>
    </row>
    <row spans="1:3" r="19">
      <c s="4" r="A19" t="s">
        <v>282</v>
      </c>
      <c s="6" r="B19" t="n">
        <v>-2060</v>
      </c>
      <c s="6" r="C19" t="n">
        <v>-1709</v>
      </c>
    </row>
    <row spans="1:3" r="20">
      <c s="4" r="A20" t="s">
        <v>283</v>
      </c>
      <c s="6" r="B20" t="n">
        <v>-89</v>
      </c>
      <c s="6" r="C20" t="n">
        <v>-89</v>
      </c>
    </row>
    <row spans="1:3" r="21">
      <c s="4" r="A21" t="s">
        <v>284</v>
      </c>
      <c s="7" r="B21" t="n">
        <v>5311</v>
      </c>
      <c s="7" r="C21" t="n">
        <v>5662</v>
      </c>
    </row>
    <row spans="1:3" r="22">
      <c s="4" r="A22" t="s">
        <v>285</v>
      </c>
      <c s="4" r="B22" t="s">
        <v>286</v>
      </c>
      <c s="4" r="C22" t="s">
        <v>286</v>
      </c>
    </row>
    <row spans="1:3" r="23">
      <c s="4" r="A23" t="s">
        <v>289</v>
      </c>
    </row>
    <row spans="1:3" r="24">
      <c s="3" r="A24" t="s">
        <v>280</v>
      </c>
    </row>
    <row spans="1:3" r="25">
      <c s="4" r="A25" t="s">
        <v>281</v>
      </c>
      <c s="7" r="B25" t="n">
        <v>5948</v>
      </c>
      <c s="7" r="C25" t="n">
        <v>5948</v>
      </c>
    </row>
    <row spans="1:3" r="26">
      <c s="4" r="A26" t="s">
        <v>282</v>
      </c>
      <c s="6" r="B26" t="n">
        <v>-3580</v>
      </c>
      <c s="6" r="C26" t="n">
        <v>-3419</v>
      </c>
    </row>
    <row spans="1:3" r="27">
      <c s="4" r="A27" t="s">
        <v>283</v>
      </c>
      <c s="6" r="B27" t="n">
        <v>-9</v>
      </c>
      <c s="6" r="C27" t="n">
        <v>-9</v>
      </c>
    </row>
    <row spans="1:3" r="28">
      <c s="4" r="A28" t="s">
        <v>284</v>
      </c>
      <c s="7" r="B28" t="n">
        <v>2359</v>
      </c>
      <c s="7" r="C28" t="n">
        <v>2520</v>
      </c>
    </row>
    <row spans="1:3" r="29">
      <c s="4" r="A29" t="s">
        <v>285</v>
      </c>
      <c s="4" r="B29" t="s">
        <v>290</v>
      </c>
      <c s="4" r="C29" t="s">
        <v>290</v>
      </c>
    </row>
    <row spans="1:3" r="30">
      <c s="4" r="A30" t="s">
        <v>291</v>
      </c>
    </row>
    <row spans="1:3" r="31">
      <c s="3" r="A31" t="s">
        <v>280</v>
      </c>
    </row>
    <row spans="1:3" r="32">
      <c s="4" r="A32" t="s">
        <v>281</v>
      </c>
      <c s="7" r="B32" t="n">
        <v>1050</v>
      </c>
      <c s="7" r="C32" t="n">
        <v>1050</v>
      </c>
    </row>
    <row spans="1:3" r="33">
      <c s="4" r="A33" t="s">
        <v>282</v>
      </c>
      <c s="6" r="B33" t="n">
        <v>-713</v>
      </c>
      <c s="6" r="C33" t="n">
        <v>-686</v>
      </c>
    </row>
    <row spans="1:3" r="34">
      <c s="4" r="A34" t="s">
        <v>284</v>
      </c>
      <c s="7" r="B34" t="n">
        <v>337</v>
      </c>
      <c s="7" r="C34" t="n">
        <v>364</v>
      </c>
    </row>
    <row spans="1:3" r="35">
      <c s="4" r="A35" t="s">
        <v>285</v>
      </c>
      <c s="4" r="B35" t="s">
        <v>292</v>
      </c>
      <c s="4" r="C35" t="s">
        <v>292</v>
      </c>
    </row>
    <row spans="1:3" r="36">
      <c s="4" r="A36" t="s">
        <v>293</v>
      </c>
    </row>
    <row spans="1:3" r="37">
      <c s="3" r="A37" t="s">
        <v>280</v>
      </c>
    </row>
    <row spans="1:3" r="38">
      <c s="4" r="A38" t="s">
        <v>281</v>
      </c>
      <c s="7" r="B38" t="n">
        <v>890</v>
      </c>
      <c s="7" r="C38" t="n">
        <v>890</v>
      </c>
    </row>
    <row spans="1:3" r="39">
      <c s="4" r="A39" t="s">
        <v>282</v>
      </c>
      <c s="6" r="B39" t="n">
        <v>-500</v>
      </c>
      <c s="6" r="C39" t="n">
        <v>-445</v>
      </c>
    </row>
    <row spans="1:3" r="40">
      <c s="4" r="A40" t="s">
        <v>284</v>
      </c>
      <c s="7" r="B40" t="n">
        <v>390</v>
      </c>
      <c s="7" r="C40" t="n">
        <v>445</v>
      </c>
    </row>
    <row spans="1:3" r="41">
      <c s="4" r="A41" t="s">
        <v>285</v>
      </c>
      <c s="4" r="B41" t="s">
        <v>294</v>
      </c>
      <c s="4" r="C41" t="s">
        <v>294</v>
      </c>
    </row>
    <row spans="1:3" r="42">
      <c s="4" r="A42" t="s">
        <v>295</v>
      </c>
    </row>
    <row spans="1:3" r="43">
      <c s="3" r="A43" t="s">
        <v>280</v>
      </c>
    </row>
    <row spans="1:3" r="44">
      <c s="4" r="A44" t="s">
        <v>281</v>
      </c>
      <c s="7" r="B44" t="n">
        <v>420</v>
      </c>
      <c s="7" r="C44" t="n">
        <v>420</v>
      </c>
    </row>
    <row spans="1:3" r="45">
      <c s="4" r="A45" t="s">
        <v>282</v>
      </c>
      <c s="6" r="B45" t="n">
        <v>-40</v>
      </c>
      <c s="6" r="C45" t="n">
        <v>-18</v>
      </c>
    </row>
    <row spans="1:3" r="46">
      <c s="4" r="A46" t="s">
        <v>283</v>
      </c>
      <c s="6" r="B46" t="n">
        <v>-11</v>
      </c>
      <c s="6" r="C46" t="n">
        <v>-11</v>
      </c>
    </row>
    <row spans="1:3" r="47">
      <c s="4" r="A47" t="s">
        <v>284</v>
      </c>
      <c s="7" r="B47" t="n">
        <v>369</v>
      </c>
      <c s="7" r="C47" t="n">
        <v>391</v>
      </c>
    </row>
    <row spans="1:3" r="48">
      <c s="4" r="A48" t="s">
        <v>285</v>
      </c>
      <c s="4" r="B48" t="s">
        <v>286</v>
      </c>
      <c s="4" r="C48" t="s">
        <v>286</v>
      </c>
    </row>
    <row spans="1:3" r="49">
      <c s="4" r="A49" t="s">
        <v>296</v>
      </c>
    </row>
    <row spans="1:3" r="50">
      <c s="3" r="A50" t="s">
        <v>280</v>
      </c>
    </row>
    <row spans="1:3" r="51">
      <c s="4" r="A51" t="s">
        <v>281</v>
      </c>
      <c s="7" r="B51" t="n">
        <v>167</v>
      </c>
      <c s="7" r="C51" t="n">
        <v>167</v>
      </c>
    </row>
    <row spans="1:3" r="52">
      <c s="4" r="A52" t="s">
        <v>282</v>
      </c>
      <c s="6" r="B52" t="n">
        <v>-156</v>
      </c>
      <c s="6" r="C52" t="n">
        <v>-149</v>
      </c>
    </row>
    <row spans="1:3" r="53">
      <c s="4" r="A53" t="s">
        <v>283</v>
      </c>
      <c s="6" r="B53" t="n">
        <v>1</v>
      </c>
      <c s="6" r="C53" t="n">
        <v>1</v>
      </c>
    </row>
    <row spans="1:3" r="54">
      <c s="4" r="A54" t="s">
        <v>284</v>
      </c>
      <c s="7" r="B54" t="n">
        <v>12</v>
      </c>
      <c s="7" r="C54" t="n">
        <v>19</v>
      </c>
    </row>
    <row spans="1:3" r="55">
      <c s="4" r="A55" t="s">
        <v>285</v>
      </c>
      <c s="4" r="B55" t="s">
        <v>297</v>
      </c>
      <c s="4" r="C55"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99</v>
      </c>
      <c s="2" r="B1" t="s">
        <v>1</v>
      </c>
    </row>
    <row spans="1:3" r="2">
      <c s="2" r="B2" t="s">
        <v>2</v>
      </c>
      <c s="2" r="C2" t="s">
        <v>71</v>
      </c>
    </row>
    <row spans="1:3" r="3">
      <c s="3" r="A3" t="s">
        <v>300</v>
      </c>
    </row>
    <row spans="1:3" r="4">
      <c s="4" r="A4" t="s">
        <v>301</v>
      </c>
      <c s="7" r="B4" t="n">
        <v>1</v>
      </c>
      <c s="11" r="C4" t="n">
        <v>0.8</v>
      </c>
    </row>
    <row spans="1:3" r="5">
      <c s="4" r="A5" t="s">
        <v>289</v>
      </c>
    </row>
    <row spans="1:3" r="6">
      <c s="3" r="A6" t="s">
        <v>300</v>
      </c>
    </row>
    <row spans="1:3" r="7">
      <c s="4" r="A7" t="s">
        <v>302</v>
      </c>
      <c s="11" r="B7"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3</v>
      </c>
      <c s="2" r="B1" t="s">
        <v>304</v>
      </c>
    </row>
    <row spans="1:2" r="2">
      <c s="3" r="A2" t="s">
        <v>137</v>
      </c>
    </row>
    <row spans="1:2" r="3">
      <c s="4" r="A3" t="s">
        <v>305</v>
      </c>
      <c s="7" r="B3" t="n">
        <v>3003</v>
      </c>
    </row>
    <row spans="1:2" r="4">
      <c s="6" r="A4" t="n">
        <v>2017</v>
      </c>
      <c s="6" r="B4" t="n">
        <v>3727</v>
      </c>
    </row>
    <row spans="1:2" r="5">
      <c s="6" r="A5" t="n">
        <v>2018</v>
      </c>
      <c s="6" r="B5" t="n">
        <v>3449</v>
      </c>
    </row>
    <row spans="1:2" r="6">
      <c s="6" r="A6" t="n">
        <v>2019</v>
      </c>
      <c s="6" r="B6" t="n">
        <v>2346</v>
      </c>
    </row>
    <row spans="1:2" r="7">
      <c s="6" r="A7" t="n">
        <v>2020</v>
      </c>
      <c s="6" r="B7" t="n">
        <v>907</v>
      </c>
    </row>
    <row spans="1:2" r="8">
      <c s="4" r="A8" t="s">
        <v>306</v>
      </c>
      <c s="6" r="B8" t="n">
        <v>68</v>
      </c>
    </row>
    <row spans="1:2" r="9">
      <c s="4" r="A9" t="s">
        <v>307</v>
      </c>
      <c s="7" r="B9" t="n">
        <v>1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66051</v>
      </c>
      <c s="7" r="C4" t="n">
        <v>55562</v>
      </c>
    </row>
    <row spans="1:3" r="5">
      <c s="3" r="A5" t="s">
        <v>74</v>
      </c>
    </row>
    <row spans="1:3" r="6">
      <c s="4" r="A6" t="s">
        <v>75</v>
      </c>
      <c s="6" r="B6" t="n">
        <v>25212</v>
      </c>
      <c s="6" r="C6" t="n">
        <v>21867</v>
      </c>
    </row>
    <row spans="1:3" r="7">
      <c s="4" r="A7" t="s">
        <v>76</v>
      </c>
      <c s="6" r="B7" t="n">
        <v>24500</v>
      </c>
      <c s="6" r="C7" t="n">
        <v>21084</v>
      </c>
    </row>
    <row spans="1:3" r="8">
      <c s="4" r="A8" t="s">
        <v>77</v>
      </c>
      <c s="6" r="B8" t="n">
        <v>13532</v>
      </c>
      <c s="6" r="C8" t="n">
        <v>12942</v>
      </c>
    </row>
    <row spans="1:3" r="9">
      <c s="4" r="A9" t="s">
        <v>78</v>
      </c>
      <c s="6" r="B9" t="n">
        <v>11250</v>
      </c>
      <c s="6" r="C9" t="n">
        <v>8491</v>
      </c>
    </row>
    <row spans="1:3" r="10">
      <c s="4" r="A10" t="s">
        <v>79</v>
      </c>
      <c s="6" r="B10" t="n">
        <v>-102</v>
      </c>
      <c s="6" r="C10" t="n">
        <v>-354</v>
      </c>
    </row>
    <row spans="1:3" r="11">
      <c s="4" r="A11" t="s">
        <v>80</v>
      </c>
      <c s="6" r="B11" t="n">
        <v>74392</v>
      </c>
      <c s="6" r="C11" t="n">
        <v>64030</v>
      </c>
    </row>
    <row spans="1:3" r="12">
      <c s="4" r="A12" t="s">
        <v>81</v>
      </c>
      <c s="6" r="B12" t="n">
        <v>-8341</v>
      </c>
      <c s="6" r="C12" t="n">
        <v>-8468</v>
      </c>
    </row>
    <row spans="1:3" r="13">
      <c s="4" r="A13" t="s">
        <v>82</v>
      </c>
      <c s="6" r="C13" t="n">
        <v>4800</v>
      </c>
    </row>
    <row spans="1:3" r="14">
      <c s="4" r="A14" t="s">
        <v>83</v>
      </c>
      <c s="6" r="C14" t="n">
        <v>-80</v>
      </c>
    </row>
    <row spans="1:3" r="15">
      <c s="4" r="A15" t="s">
        <v>84</v>
      </c>
      <c s="6" r="B15" t="n">
        <v>192</v>
      </c>
      <c s="6" r="C15" t="n">
        <v>-61</v>
      </c>
    </row>
    <row spans="1:3" r="16">
      <c s="4" r="A16" t="s">
        <v>85</v>
      </c>
      <c s="6" r="B16" t="n">
        <v>-8149</v>
      </c>
      <c s="6" r="C16" t="n">
        <v>-3809</v>
      </c>
    </row>
    <row spans="1:3" r="17">
      <c s="4" r="A17" t="s">
        <v>86</v>
      </c>
      <c s="6" r="B17" t="n">
        <v>46</v>
      </c>
      <c s="6" r="C17" t="n">
        <v>192</v>
      </c>
    </row>
    <row spans="1:3" r="18">
      <c s="4" r="A18" t="s">
        <v>87</v>
      </c>
      <c s="7" r="B18" t="n">
        <v>-8195</v>
      </c>
      <c s="7" r="C18" t="n">
        <v>-4001</v>
      </c>
    </row>
    <row spans="1:3" r="19">
      <c s="4" r="A19" t="s">
        <v>88</v>
      </c>
      <c s="9" r="B19" t="n">
        <v>-0.1</v>
      </c>
      <c s="9" r="C19" t="n">
        <v>-0.05</v>
      </c>
    </row>
    <row spans="1:3" r="20">
      <c s="4" r="A20" t="s">
        <v>89</v>
      </c>
      <c s="6" r="B20" t="n">
        <v>82518</v>
      </c>
      <c s="6" r="C20" t="n">
        <v>82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08</v>
      </c>
      <c s="2" r="B1" t="s">
        <v>1</v>
      </c>
    </row>
    <row spans="1:3" r="2">
      <c s="2" r="B2" t="s">
        <v>2</v>
      </c>
      <c s="2" r="C2" t="s">
        <v>71</v>
      </c>
    </row>
    <row spans="1:3" r="3">
      <c s="3" r="A3" t="s">
        <v>309</v>
      </c>
    </row>
    <row spans="1:3" r="4">
      <c s="4" r="A4" t="s">
        <v>310</v>
      </c>
      <c s="4" r="B4" t="s">
        <v>311</v>
      </c>
    </row>
    <row spans="1:3" r="5">
      <c s="4" r="A5" t="s">
        <v>312</v>
      </c>
      <c s="4" r="B5" t="s">
        <v>313</v>
      </c>
    </row>
    <row spans="1:3" r="6">
      <c s="4" r="A6" t="s">
        <v>314</v>
      </c>
      <c s="4" r="B6" t="s">
        <v>315</v>
      </c>
    </row>
    <row spans="1:3" r="7">
      <c s="4" r="A7" t="s">
        <v>316</v>
      </c>
    </row>
    <row spans="1:3" r="8">
      <c s="3" r="A8" t="s">
        <v>309</v>
      </c>
    </row>
    <row spans="1:3" r="9">
      <c s="4" r="A9" t="s">
        <v>317</v>
      </c>
      <c s="4" r="B9" t="s">
        <v>297</v>
      </c>
      <c s="4" r="C9" t="s">
        <v>297</v>
      </c>
    </row>
    <row spans="1:3" r="10">
      <c s="4" r="A10" t="s">
        <v>318</v>
      </c>
      <c s="4" r="B10" t="s">
        <v>319</v>
      </c>
      <c s="4" r="C10" t="s">
        <v>320</v>
      </c>
    </row>
    <row spans="1:3" r="11">
      <c s="4" r="A11" t="s">
        <v>314</v>
      </c>
      <c s="4" r="B11" t="s">
        <v>321</v>
      </c>
      <c s="4" r="C11" t="s">
        <v>322</v>
      </c>
    </row>
    <row spans="1:3" r="12">
      <c s="4" r="A12" t="s">
        <v>323</v>
      </c>
    </row>
    <row spans="1:3" r="13">
      <c s="3" r="A13" t="s">
        <v>309</v>
      </c>
    </row>
    <row spans="1:3" r="14">
      <c s="4" r="A14" t="s">
        <v>317</v>
      </c>
      <c s="4" r="B14" t="s">
        <v>324</v>
      </c>
    </row>
    <row spans="1:3" r="15">
      <c s="4" r="A15" t="s">
        <v>325</v>
      </c>
    </row>
    <row spans="1:3" r="16">
      <c s="3" r="A16" t="s">
        <v>309</v>
      </c>
    </row>
    <row spans="1:3" r="17">
      <c s="4" r="A17" t="s">
        <v>317</v>
      </c>
      <c s="4" r="B17"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s="1" r="A1" t="s">
        <v>327</v>
      </c>
      <c s="2" r="B1" t="s">
        <v>2</v>
      </c>
      <c s="2" r="C1" t="s">
        <v>2</v>
      </c>
      <c s="2" r="D1" t="s">
        <v>71</v>
      </c>
    </row>
    <row spans="1:4" r="2">
      <c s="3" r="A2" t="s">
        <v>309</v>
      </c>
    </row>
    <row spans="1:4" r="3">
      <c s="4" r="A3" t="s">
        <v>328</v>
      </c>
      <c s="9" r="C3" t="n">
        <v>8.51</v>
      </c>
    </row>
    <row spans="1:4" r="4">
      <c s="4" r="A4" t="s">
        <v>329</v>
      </c>
      <c s="6" r="C4" t="n">
        <v>1964700</v>
      </c>
      <c s="6" r="D4" t="n">
        <v>0</v>
      </c>
    </row>
    <row spans="1:4" r="5">
      <c s="4" r="A5" t="s">
        <v>330</v>
      </c>
      <c s="4" r="C5" t="s">
        <v>331</v>
      </c>
    </row>
    <row spans="1:4" r="6">
      <c s="4" r="A6" t="s">
        <v>332</v>
      </c>
      <c s="4" r="C6" t="s">
        <v>297</v>
      </c>
    </row>
    <row spans="1:4" r="7">
      <c s="4" r="A7" t="s">
        <v>333</v>
      </c>
      <c s="4" r="C7" t="s">
        <v>334</v>
      </c>
    </row>
    <row spans="1:4" r="8">
      <c s="4" r="A8" t="s">
        <v>335</v>
      </c>
      <c s="6" r="B8" t="n">
        <v>365772</v>
      </c>
    </row>
    <row spans="1:4" r="9">
      <c s="4" r="A9" t="s">
        <v>336</v>
      </c>
      <c s="6" r="B9" t="n">
        <v>1634228</v>
      </c>
      <c s="6" r="C9" t="n">
        <v>1634228</v>
      </c>
    </row>
    <row spans="1:4" r="10">
      <c s="4" r="A10" t="s">
        <v>337</v>
      </c>
    </row>
    <row spans="1:4" r="11">
      <c s="3" r="A11" t="s">
        <v>309</v>
      </c>
    </row>
    <row spans="1:4" r="12">
      <c s="4" r="A12" t="s">
        <v>338</v>
      </c>
      <c s="11" r="C12" t="n">
        <v>0.8</v>
      </c>
      <c s="11" r="D12" t="n">
        <v>1.2</v>
      </c>
    </row>
    <row spans="1:4" r="13">
      <c s="4" r="A13" t="s">
        <v>339</v>
      </c>
      <c s="11" r="B13" t="n">
        <v>42.4</v>
      </c>
      <c s="11" r="C13" t="n">
        <v>42.4</v>
      </c>
    </row>
    <row spans="1:4" r="14">
      <c s="4" r="A14" t="s">
        <v>340</v>
      </c>
      <c s="4" r="C14" t="s">
        <v>341</v>
      </c>
    </row>
    <row spans="1:4" r="15">
      <c s="4" r="A15" t="s">
        <v>342</v>
      </c>
    </row>
    <row spans="1:4" r="16">
      <c s="3" r="A16" t="s">
        <v>309</v>
      </c>
    </row>
    <row spans="1:4" r="17">
      <c s="4" r="A17" t="s">
        <v>339</v>
      </c>
      <c s="12" r="B17" t="n">
        <v>54.2</v>
      </c>
      <c s="11" r="C17" t="n">
        <v>54.2</v>
      </c>
    </row>
    <row spans="1:4" r="18">
      <c s="4" r="A18" t="s">
        <v>343</v>
      </c>
    </row>
    <row spans="1:4" r="19">
      <c s="3" r="A19" t="s">
        <v>309</v>
      </c>
    </row>
    <row spans="1:4" r="20">
      <c s="4" r="A20" t="s">
        <v>339</v>
      </c>
      <c s="11" r="B20" t="n">
        <v>11.8</v>
      </c>
      <c s="11" r="C20" t="n">
        <v>11.8</v>
      </c>
    </row>
    <row spans="1:4" r="21">
      <c s="4" r="A21" t="s">
        <v>340</v>
      </c>
      <c s="4" r="C21" t="s">
        <v>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s="1" r="A1" t="s">
        <v>345</v>
      </c>
      <c s="2" r="B1" t="s">
        <v>1</v>
      </c>
      <c s="2" r="D1" t="s">
        <v>279</v>
      </c>
    </row>
    <row spans="1:4" r="2">
      <c s="2" r="B2" t="s">
        <v>2</v>
      </c>
      <c s="2" r="C2" t="s">
        <v>71</v>
      </c>
      <c s="2" r="D2" t="s">
        <v>25</v>
      </c>
    </row>
    <row spans="1:4" r="3">
      <c s="3" r="A3" t="s">
        <v>346</v>
      </c>
    </row>
    <row spans="1:4" r="4">
      <c s="4" r="A4" t="s">
        <v>347</v>
      </c>
      <c s="6" r="B4" t="n">
        <v>2889301</v>
      </c>
    </row>
    <row spans="1:4" r="5">
      <c s="4" r="A5" t="s">
        <v>348</v>
      </c>
      <c s="6" r="B5" t="n">
        <v>3279811</v>
      </c>
    </row>
    <row spans="1:4" r="6">
      <c s="4" r="A6" t="s">
        <v>329</v>
      </c>
      <c s="6" r="B6" t="n">
        <v>-1964700</v>
      </c>
      <c s="6" r="C6" t="n">
        <v>0</v>
      </c>
    </row>
    <row spans="1:4" r="7">
      <c s="4" r="A7" t="s">
        <v>349</v>
      </c>
      <c s="6" r="B7" t="n">
        <v>155675</v>
      </c>
    </row>
    <row spans="1:4" r="8">
      <c s="4" r="A8" t="s">
        <v>350</v>
      </c>
      <c s="6" r="B8" t="n">
        <v>-968648</v>
      </c>
    </row>
    <row spans="1:4" r="9">
      <c s="4" r="A9" t="s">
        <v>351</v>
      </c>
      <c s="6" r="B9" t="n">
        <v>542684</v>
      </c>
    </row>
    <row spans="1:4" r="10">
      <c s="4" r="A10" t="s">
        <v>352</v>
      </c>
      <c s="6" r="B10" t="n">
        <v>3934123</v>
      </c>
      <c s="6" r="D10" t="n">
        <v>2889301</v>
      </c>
    </row>
    <row spans="1:4" r="11">
      <c s="3" r="A11" t="s">
        <v>353</v>
      </c>
    </row>
    <row spans="1:4" r="12">
      <c s="4" r="A12" t="s">
        <v>347</v>
      </c>
      <c s="6" r="B12" t="n">
        <v>8469666</v>
      </c>
    </row>
    <row spans="1:4" r="13">
      <c s="4" r="A13" t="s">
        <v>329</v>
      </c>
      <c s="6" r="B13" t="n">
        <v>1964700</v>
      </c>
      <c s="6" r="C13" t="n">
        <v>0</v>
      </c>
    </row>
    <row spans="1:4" r="14">
      <c s="4" r="A14" t="s">
        <v>354</v>
      </c>
      <c s="6" r="B14" t="n">
        <v>-533205</v>
      </c>
    </row>
    <row spans="1:4" r="15">
      <c s="4" r="A15" t="s">
        <v>349</v>
      </c>
      <c s="6" r="B15" t="n">
        <v>-155675</v>
      </c>
    </row>
    <row spans="1:4" r="16">
      <c s="4" r="A16" t="s">
        <v>352</v>
      </c>
      <c s="6" r="B16" t="n">
        <v>9745486</v>
      </c>
      <c s="6" r="D16" t="n">
        <v>8469666</v>
      </c>
    </row>
    <row spans="1:4" r="17">
      <c s="4" r="A17" t="s">
        <v>355</v>
      </c>
      <c s="6" r="B17" t="n">
        <v>8899161</v>
      </c>
    </row>
    <row spans="1:4" r="18">
      <c s="4" r="A18" t="s">
        <v>356</v>
      </c>
      <c s="6" r="B18" t="n">
        <v>6334334</v>
      </c>
    </row>
    <row spans="1:4" r="19">
      <c s="3" r="A19" t="s">
        <v>357</v>
      </c>
    </row>
    <row spans="1:4" r="20">
      <c s="4" r="A20" t="s">
        <v>347</v>
      </c>
      <c s="9" r="B20" t="n">
        <v>7.62</v>
      </c>
    </row>
    <row spans="1:4" r="21">
      <c s="4" r="A21" t="s">
        <v>329</v>
      </c>
      <c s="13" r="B21" t="n">
        <v>8.51</v>
      </c>
    </row>
    <row spans="1:4" r="22">
      <c s="4" r="A22" t="s">
        <v>354</v>
      </c>
      <c s="13" r="B22" t="n">
        <v>3.35</v>
      </c>
    </row>
    <row spans="1:4" r="23">
      <c s="4" r="A23" t="s">
        <v>349</v>
      </c>
      <c s="13" r="B23" t="n">
        <v>7.85</v>
      </c>
    </row>
    <row spans="1:4" r="24">
      <c s="4" r="A24" t="s">
        <v>352</v>
      </c>
      <c s="13" r="B24" t="n">
        <v>8.029999999999999</v>
      </c>
      <c s="9" r="D24" t="n">
        <v>7.62</v>
      </c>
    </row>
    <row spans="1:4" r="25">
      <c s="4" r="A25" t="s">
        <v>355</v>
      </c>
      <c s="13" r="B25" t="n">
        <v>7.78</v>
      </c>
    </row>
    <row spans="1:4" r="26">
      <c s="4" r="A26" t="s">
        <v>356</v>
      </c>
      <c s="9" r="B26" t="n">
        <v>6.55</v>
      </c>
    </row>
    <row spans="1:4" r="27">
      <c s="3" r="A27" t="s">
        <v>358</v>
      </c>
    </row>
    <row spans="1:4" r="28">
      <c s="4" r="A28" t="s">
        <v>359</v>
      </c>
      <c s="4" r="B28" t="s">
        <v>360</v>
      </c>
      <c s="4" r="D28" t="s">
        <v>361</v>
      </c>
    </row>
    <row spans="1:4" r="29">
      <c s="4" r="A29" t="s">
        <v>355</v>
      </c>
      <c s="4" r="B29" t="s">
        <v>362</v>
      </c>
    </row>
    <row spans="1:4" r="30">
      <c s="4" r="A30" t="s">
        <v>356</v>
      </c>
      <c s="4" r="B30" t="s">
        <v>363</v>
      </c>
    </row>
    <row spans="1:4" r="31">
      <c s="4" r="A31" t="s">
        <v>364</v>
      </c>
      <c s="7" r="B31" t="n">
        <v>19231</v>
      </c>
    </row>
    <row spans="1:4" r="32">
      <c s="4" r="A32" t="s">
        <v>365</v>
      </c>
      <c s="6" r="B32" t="n">
        <v>2040</v>
      </c>
    </row>
    <row spans="1:4" r="33">
      <c s="4" r="A33" t="s">
        <v>366</v>
      </c>
      <c s="6" r="B33" t="n">
        <v>40379</v>
      </c>
      <c s="7" r="D33" t="n">
        <v>19231</v>
      </c>
    </row>
    <row spans="1:4" r="34">
      <c s="4" r="A34" t="s">
        <v>355</v>
      </c>
      <c s="6" r="B34" t="n">
        <v>38717</v>
      </c>
    </row>
    <row spans="1:4" r="35">
      <c s="4" r="A35" t="s">
        <v>356</v>
      </c>
      <c s="7" r="B35" t="n">
        <v>34458</v>
      </c>
    </row>
    <row spans="1:4" r="36">
      <c s="3" r="A36" t="s">
        <v>367</v>
      </c>
    </row>
    <row spans="1:4" r="37">
      <c s="4" r="A37" t="s">
        <v>350</v>
      </c>
      <c s="6" r="B37" t="n">
        <v>968648</v>
      </c>
    </row>
    <row spans="1:4" r="38">
      <c s="4" r="A38" t="s">
        <v>351</v>
      </c>
      <c s="6" r="B38" t="n">
        <v>-542684</v>
      </c>
    </row>
    <row spans="1:4" r="39">
      <c s="4" r="A39" t="s">
        <v>337</v>
      </c>
    </row>
    <row spans="1:4" r="40">
      <c s="3" r="A40" t="s">
        <v>346</v>
      </c>
    </row>
    <row spans="1:4" r="41">
      <c s="4" r="A41" t="s">
        <v>350</v>
      </c>
      <c s="6" r="B41" t="n">
        <v>-968648</v>
      </c>
    </row>
    <row spans="1:4" r="42">
      <c s="4" r="A42" t="s">
        <v>351</v>
      </c>
      <c s="6" r="B42" t="n">
        <v>542684</v>
      </c>
    </row>
    <row spans="1:4" r="43">
      <c s="3" r="A43" t="s">
        <v>367</v>
      </c>
    </row>
    <row spans="1:4" r="44">
      <c s="4" r="A44" t="s">
        <v>347</v>
      </c>
      <c s="6" r="B44" t="n">
        <v>6786446</v>
      </c>
    </row>
    <row spans="1:4" r="45">
      <c s="4" r="A45" t="s">
        <v>350</v>
      </c>
      <c s="6" r="B45" t="n">
        <v>968648</v>
      </c>
    </row>
    <row spans="1:4" r="46">
      <c s="4" r="A46" t="s">
        <v>368</v>
      </c>
      <c s="6" r="B46" t="n">
        <v>-1267623</v>
      </c>
    </row>
    <row spans="1:4" r="47">
      <c s="4" r="A47" t="s">
        <v>351</v>
      </c>
      <c s="6" r="B47" t="n">
        <v>-542684</v>
      </c>
    </row>
    <row spans="1:4" r="48">
      <c s="4" r="A48" t="s">
        <v>352</v>
      </c>
      <c s="6" r="B48" t="n">
        <v>5944787</v>
      </c>
      <c s="6" r="D48" t="n">
        <v>6786446</v>
      </c>
    </row>
    <row spans="1:4" r="49">
      <c s="3" r="A49" t="s">
        <v>369</v>
      </c>
    </row>
    <row spans="1:4" r="50">
      <c s="4" r="A50" t="s">
        <v>370</v>
      </c>
      <c s="9" r="B50" t="n">
        <v>13.14</v>
      </c>
    </row>
    <row spans="1:4" r="51">
      <c s="4" r="A51" t="s">
        <v>350</v>
      </c>
      <c s="13" r="B51" t="n">
        <v>7.19</v>
      </c>
    </row>
    <row spans="1:4" r="52">
      <c s="4" r="A52" t="s">
        <v>368</v>
      </c>
      <c s="13" r="B52" t="n">
        <v>13.2</v>
      </c>
    </row>
    <row spans="1:4" r="53">
      <c s="4" r="A53" t="s">
        <v>351</v>
      </c>
      <c s="13" r="B53" t="n">
        <v>13.6</v>
      </c>
    </row>
    <row spans="1:4" r="54">
      <c s="4" r="A54" t="s">
        <v>352</v>
      </c>
      <c s="9" r="B54" t="n">
        <v>11.71</v>
      </c>
      <c s="9" r="D54" t="n">
        <v>13.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1</v>
      </c>
      <c s="2" r="B1" t="s">
        <v>1</v>
      </c>
    </row>
    <row spans="1:3" r="2">
      <c s="2" r="B2" t="s">
        <v>2</v>
      </c>
      <c s="2" r="C2" t="s">
        <v>71</v>
      </c>
    </row>
    <row spans="1:3" r="3">
      <c s="3" r="A3" t="s">
        <v>372</v>
      </c>
    </row>
    <row spans="1:3" r="4">
      <c s="4" r="A4" t="s">
        <v>99</v>
      </c>
      <c s="7" r="B4" t="n">
        <v>7610</v>
      </c>
      <c s="7" r="C4" t="n">
        <v>8932</v>
      </c>
    </row>
    <row spans="1:3" r="5">
      <c s="4" r="A5" t="s">
        <v>373</v>
      </c>
    </row>
    <row spans="1:3" r="6">
      <c s="3" r="A6" t="s">
        <v>372</v>
      </c>
    </row>
    <row spans="1:3" r="7">
      <c s="4" r="A7" t="s">
        <v>99</v>
      </c>
      <c s="6" r="B7" t="n">
        <v>497</v>
      </c>
      <c s="6" r="C7" t="n">
        <v>449</v>
      </c>
    </row>
    <row spans="1:3" r="8">
      <c s="4" r="A8" t="s">
        <v>374</v>
      </c>
    </row>
    <row spans="1:3" r="9">
      <c s="3" r="A9" t="s">
        <v>372</v>
      </c>
    </row>
    <row spans="1:3" r="10">
      <c s="4" r="A10" t="s">
        <v>99</v>
      </c>
      <c s="6" r="B10" t="n">
        <v>1583</v>
      </c>
      <c s="6" r="C10" t="n">
        <v>2941</v>
      </c>
    </row>
    <row spans="1:3" r="11">
      <c s="4" r="A11" t="s">
        <v>375</v>
      </c>
    </row>
    <row spans="1:3" r="12">
      <c s="3" r="A12" t="s">
        <v>372</v>
      </c>
    </row>
    <row spans="1:3" r="13">
      <c s="4" r="A13" t="s">
        <v>99</v>
      </c>
      <c s="6" r="B13" t="n">
        <v>2240</v>
      </c>
      <c s="6" r="C13" t="n">
        <v>2784</v>
      </c>
    </row>
    <row spans="1:3" r="14">
      <c s="4" r="A14" t="s">
        <v>376</v>
      </c>
    </row>
    <row spans="1:3" r="15">
      <c s="3" r="A15" t="s">
        <v>372</v>
      </c>
    </row>
    <row spans="1:3" r="16">
      <c s="4" r="A16" t="s">
        <v>99</v>
      </c>
      <c s="7" r="B16" t="n">
        <v>3290</v>
      </c>
      <c s="7" r="C16" t="n">
        <v>27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s="1" r="A1" t="s">
        <v>377</v>
      </c>
      <c s="2" r="B1" t="s">
        <v>1</v>
      </c>
      <c s="2" r="C1" t="s">
        <v>279</v>
      </c>
    </row>
    <row spans="1:4" r="2">
      <c s="2" r="B2" t="s">
        <v>2</v>
      </c>
      <c s="2" r="C2" t="s">
        <v>378</v>
      </c>
      <c s="2" r="D2" t="s">
        <v>379</v>
      </c>
    </row>
    <row spans="1:4" r="3">
      <c s="4" r="A3" t="s">
        <v>380</v>
      </c>
    </row>
    <row spans="1:4" r="4">
      <c s="3" r="A4" t="s">
        <v>381</v>
      </c>
    </row>
    <row spans="1:4" r="5">
      <c s="4" r="A5" t="s">
        <v>382</v>
      </c>
      <c s="7" r="B5" t="n">
        <v>8000000</v>
      </c>
      <c s="7" r="C5" t="n">
        <v>31300000</v>
      </c>
    </row>
    <row spans="1:4" r="6">
      <c s="4" r="A6" t="s">
        <v>383</v>
      </c>
      <c s="6" r="C6" t="n">
        <v>18700000</v>
      </c>
    </row>
    <row spans="1:4" r="7">
      <c s="4" r="A7" t="s">
        <v>384</v>
      </c>
      <c s="4" r="B7" t="s">
        <v>385</v>
      </c>
    </row>
    <row spans="1:4" r="8">
      <c s="4" r="A8" t="s">
        <v>386</v>
      </c>
    </row>
    <row spans="1:4" r="9">
      <c s="3" r="A9" t="s">
        <v>381</v>
      </c>
    </row>
    <row spans="1:4" r="10">
      <c s="4" r="A10" t="s">
        <v>382</v>
      </c>
      <c s="7" r="B10" t="n">
        <v>3000000</v>
      </c>
    </row>
    <row spans="1:4" r="11">
      <c s="4" r="A11" t="s">
        <v>383</v>
      </c>
      <c s="7" r="B11" t="n">
        <v>47000000</v>
      </c>
    </row>
    <row spans="1:4" r="12">
      <c s="4" r="A12" t="s">
        <v>384</v>
      </c>
      <c s="4" r="B12" t="s">
        <v>387</v>
      </c>
    </row>
    <row spans="1:4" r="13">
      <c s="4" r="A13" t="s">
        <v>388</v>
      </c>
    </row>
    <row spans="1:4" r="14">
      <c s="3" r="A14" t="s">
        <v>381</v>
      </c>
    </row>
    <row spans="1:4" r="15">
      <c s="4" r="A15" t="s">
        <v>389</v>
      </c>
      <c s="7" r="D15" t="n">
        <v>50000000</v>
      </c>
    </row>
    <row spans="1:4" r="16">
      <c s="4" r="A16" t="s">
        <v>390</v>
      </c>
    </row>
    <row spans="1:4" r="17">
      <c s="3" r="A17" t="s">
        <v>381</v>
      </c>
    </row>
    <row spans="1:4" r="18">
      <c s="4" r="A18" t="s">
        <v>389</v>
      </c>
      <c s="7" r="C18" t="n">
        <v>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91</v>
      </c>
      <c s="2" r="B1" t="s">
        <v>1</v>
      </c>
    </row>
    <row spans="1:3" r="2">
      <c s="2" r="B2" t="s">
        <v>2</v>
      </c>
      <c s="2" r="C2" t="s">
        <v>71</v>
      </c>
    </row>
    <row spans="1:3" r="3">
      <c s="3" r="A3" t="s">
        <v>150</v>
      </c>
    </row>
    <row spans="1:3" r="4">
      <c s="4" r="A4" t="s">
        <v>86</v>
      </c>
      <c s="7" r="B4" t="n">
        <v>46</v>
      </c>
      <c s="7" r="C4" t="n">
        <v>192</v>
      </c>
    </row>
    <row spans="1:3" r="5">
      <c s="4" r="A5" t="s">
        <v>392</v>
      </c>
      <c s="7" r="B5"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71</v>
      </c>
    </row>
    <row spans="1:3" r="3">
      <c s="3" r="A3" t="s">
        <v>153</v>
      </c>
    </row>
    <row spans="1:3" r="4">
      <c s="4" r="A4" t="s">
        <v>87</v>
      </c>
      <c s="7" r="B4" t="n">
        <v>-8195</v>
      </c>
      <c s="7" r="C4" t="n">
        <v>-4001</v>
      </c>
    </row>
    <row spans="1:3" r="5">
      <c s="4" r="A5" t="s">
        <v>89</v>
      </c>
      <c s="6" r="B5" t="n">
        <v>82518</v>
      </c>
      <c s="6" r="C5" t="n">
        <v>82166</v>
      </c>
    </row>
    <row spans="1:3" r="6">
      <c s="4" r="A6" t="s">
        <v>88</v>
      </c>
      <c s="9" r="B6" t="n">
        <v>-0.1</v>
      </c>
      <c s="9" r="C6" t="n">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4</v>
      </c>
      <c s="2" r="B1" t="s">
        <v>1</v>
      </c>
    </row>
    <row spans="1:3" r="2">
      <c s="2" r="B2" t="s">
        <v>2</v>
      </c>
      <c s="2" r="C2" t="s">
        <v>71</v>
      </c>
    </row>
    <row spans="1:3" r="3">
      <c s="3" r="A3" t="s">
        <v>395</v>
      </c>
    </row>
    <row spans="1:3" r="4">
      <c s="4" r="A4" t="s">
        <v>396</v>
      </c>
      <c s="6" r="B4" t="n">
        <v>15474</v>
      </c>
      <c s="6" r="C4" t="n">
        <v>16726</v>
      </c>
    </row>
    <row spans="1:3" r="5">
      <c s="4" r="A5" t="s">
        <v>397</v>
      </c>
    </row>
    <row spans="1:3" r="6">
      <c s="3" r="A6" t="s">
        <v>395</v>
      </c>
    </row>
    <row spans="1:3" r="7">
      <c s="4" r="A7" t="s">
        <v>396</v>
      </c>
      <c s="6" r="B7" t="n">
        <v>9851</v>
      </c>
      <c s="6" r="C7" t="n">
        <v>9200</v>
      </c>
    </row>
    <row spans="1:3" r="8">
      <c s="4" r="A8" t="s">
        <v>337</v>
      </c>
    </row>
    <row spans="1:3" r="9">
      <c s="3" r="A9" t="s">
        <v>395</v>
      </c>
    </row>
    <row spans="1:3" r="10">
      <c s="4" r="A10" t="s">
        <v>396</v>
      </c>
      <c s="6" r="B10" t="n">
        <v>5623</v>
      </c>
      <c s="6" r="C10" t="n">
        <v>7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98</v>
      </c>
      <c s="2" r="B1" t="s">
        <v>304</v>
      </c>
    </row>
    <row spans="1:2" r="2">
      <c s="3" r="A2" t="s">
        <v>399</v>
      </c>
    </row>
    <row spans="1:2" r="3">
      <c s="4" r="A3" t="s">
        <v>305</v>
      </c>
      <c s="7" r="B3" t="n">
        <v>2909</v>
      </c>
    </row>
    <row spans="1:2" r="4">
      <c s="6" r="A4" t="n">
        <v>2017</v>
      </c>
      <c s="6" r="B4" t="n">
        <v>2323</v>
      </c>
    </row>
    <row spans="1:2" r="5">
      <c s="6" r="A5" t="n">
        <v>2018</v>
      </c>
      <c s="6" r="B5" t="n">
        <v>2004</v>
      </c>
    </row>
    <row spans="1:2" r="6">
      <c s="6" r="A6" t="n">
        <v>2019</v>
      </c>
      <c s="6" r="B6" t="n">
        <v>2004</v>
      </c>
    </row>
    <row spans="1:2" r="7">
      <c s="6" r="A7" t="n">
        <v>2020</v>
      </c>
      <c s="6" r="B7" t="n">
        <v>1989</v>
      </c>
    </row>
    <row spans="1:2" r="8">
      <c s="4" r="A8" t="s">
        <v>400</v>
      </c>
      <c s="6" r="B8" t="n">
        <v>2382</v>
      </c>
    </row>
    <row spans="1:2" r="9">
      <c s="4" r="A9" t="s">
        <v>401</v>
      </c>
      <c s="6" r="B9" t="n">
        <v>13611</v>
      </c>
    </row>
    <row spans="1:2" r="10">
      <c s="3" r="A10" t="s">
        <v>402</v>
      </c>
    </row>
    <row spans="1:2" r="11">
      <c s="4" r="A11" t="s">
        <v>305</v>
      </c>
      <c s="6" r="B11" t="n">
        <v>38</v>
      </c>
    </row>
    <row spans="1:2" r="12">
      <c s="6" r="A12" t="n">
        <v>2017</v>
      </c>
      <c s="6" r="B12" t="n">
        <v>22</v>
      </c>
    </row>
    <row spans="1:2" r="13">
      <c s="6" r="A13" t="n">
        <v>2018</v>
      </c>
      <c s="6" r="B13" t="n">
        <v>18</v>
      </c>
    </row>
    <row spans="1:2" r="14">
      <c s="6" r="A14" t="n">
        <v>2019</v>
      </c>
      <c s="6" r="B14" t="n">
        <v>1</v>
      </c>
    </row>
    <row spans="1:2" r="15">
      <c s="4" r="A15" t="s">
        <v>401</v>
      </c>
      <c s="6" r="B15" t="n">
        <v>79</v>
      </c>
    </row>
    <row spans="1:2" r="16">
      <c s="4" r="A16" t="s">
        <v>403</v>
      </c>
      <c s="6" r="B16" t="n">
        <v>4</v>
      </c>
    </row>
    <row spans="1:2" r="17">
      <c s="4" r="A17" t="s">
        <v>404</v>
      </c>
      <c s="6" r="B17" t="n">
        <v>75</v>
      </c>
    </row>
    <row spans="1:2" r="18">
      <c s="4" r="A18" t="s">
        <v>405</v>
      </c>
      <c s="6" r="B18" t="n">
        <v>41</v>
      </c>
    </row>
    <row spans="1:2" r="19">
      <c s="4" r="A19" t="s">
        <v>406</v>
      </c>
      <c s="7" r="B19" t="n">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07</v>
      </c>
      <c s="2" r="B1" t="s">
        <v>1</v>
      </c>
    </row>
    <row spans="1:3" r="2">
      <c s="2" r="B2" t="s">
        <v>2</v>
      </c>
      <c s="2" r="C2" t="s">
        <v>71</v>
      </c>
    </row>
    <row spans="1:3" r="3">
      <c s="3" r="A3" t="s">
        <v>408</v>
      </c>
    </row>
    <row spans="1:3" r="4">
      <c s="4" r="A4" t="s">
        <v>409</v>
      </c>
      <c s="4" r="B4" t="s">
        <v>410</v>
      </c>
    </row>
    <row spans="1:3" r="5">
      <c s="4" r="A5" t="s">
        <v>411</v>
      </c>
      <c s="11" r="B5" t="n">
        <v>0.9</v>
      </c>
      <c s="11" r="C5" t="n">
        <v>0.8</v>
      </c>
    </row>
    <row spans="1:3" r="6">
      <c s="4" r="A6" t="s">
        <v>412</v>
      </c>
      <c s="4" r="B6" t="s">
        <v>413</v>
      </c>
    </row>
    <row spans="1:3" r="7">
      <c s="4" r="A7" t="s">
        <v>414</v>
      </c>
    </row>
    <row spans="1:3" r="8">
      <c s="3" r="A8" t="s">
        <v>408</v>
      </c>
    </row>
    <row spans="1:3" r="9">
      <c s="4" r="A9" t="s">
        <v>415</v>
      </c>
      <c s="11" r="B9" t="n">
        <v>6.8</v>
      </c>
    </row>
    <row spans="1:3" r="10">
      <c s="4" r="A10" t="s">
        <v>416</v>
      </c>
      <c s="6" r="B10" t="n">
        <v>2034</v>
      </c>
    </row>
    <row spans="1:3" r="11">
      <c s="4" r="A11" t="s">
        <v>417</v>
      </c>
      <c s="4" r="B11" t="s">
        <v>418</v>
      </c>
    </row>
    <row spans="1:3" r="12">
      <c s="4" r="A12" t="s">
        <v>419</v>
      </c>
    </row>
    <row spans="1:3" r="13">
      <c s="3" r="A13" t="s">
        <v>408</v>
      </c>
    </row>
    <row spans="1:3" r="14">
      <c s="4" r="A14" t="s">
        <v>420</v>
      </c>
      <c s="11" r="B14" t="n">
        <v>3.7</v>
      </c>
    </row>
    <row spans="1:3" r="15">
      <c s="4" r="A15" t="s">
        <v>421</v>
      </c>
      <c s="11" r="B15" t="n">
        <v>7.2</v>
      </c>
    </row>
    <row spans="1:3" r="16">
      <c s="4" r="A16" t="s">
        <v>422</v>
      </c>
    </row>
    <row spans="1:3" r="17">
      <c s="3" r="A17" t="s">
        <v>408</v>
      </c>
    </row>
    <row spans="1:3" r="18">
      <c s="4" r="A18" t="s">
        <v>409</v>
      </c>
      <c s="4" r="B18" t="s">
        <v>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1</v>
      </c>
    </row>
    <row spans="1:3" r="3">
      <c s="3" r="A3" t="s">
        <v>91</v>
      </c>
    </row>
    <row spans="1:3" r="4">
      <c s="4" r="A4" t="s">
        <v>87</v>
      </c>
      <c s="7" r="B4" t="n">
        <v>-8195</v>
      </c>
      <c s="7" r="C4" t="n">
        <v>-4001</v>
      </c>
    </row>
    <row spans="1:3" r="5">
      <c s="3" r="A5" t="s">
        <v>92</v>
      </c>
    </row>
    <row spans="1:3" r="6">
      <c s="4" r="A6" t="s">
        <v>93</v>
      </c>
      <c s="6" r="B6" t="n">
        <v>1</v>
      </c>
      <c s="6" r="C6" t="n">
        <v>-65</v>
      </c>
    </row>
    <row spans="1:3" r="7">
      <c s="4" r="A7" t="s">
        <v>94</v>
      </c>
      <c s="7" r="B7" t="n">
        <v>-8194</v>
      </c>
      <c s="7" r="C7" t="n">
        <v>-40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4</v>
      </c>
      <c s="2" r="B1" t="s">
        <v>1</v>
      </c>
    </row>
    <row spans="1:3" r="2">
      <c s="2" r="B2" t="s">
        <v>2</v>
      </c>
      <c s="2" r="C2" t="s">
        <v>71</v>
      </c>
    </row>
    <row spans="1:3" r="3">
      <c s="3" r="A3" t="s">
        <v>159</v>
      </c>
    </row>
    <row spans="1:3" r="4">
      <c s="4" r="A4" t="s">
        <v>425</v>
      </c>
      <c s="4" r="B4" t="s">
        <v>426</v>
      </c>
    </row>
    <row spans="1:3" r="5">
      <c s="4" r="A5" t="s">
        <v>427</v>
      </c>
      <c s="7" r="B5" t="n">
        <v>6000</v>
      </c>
    </row>
    <row spans="1:3" r="6">
      <c s="4" r="A6" t="s">
        <v>428</v>
      </c>
      <c s="4" r="B6" t="s">
        <v>286</v>
      </c>
    </row>
    <row spans="1:3" r="7">
      <c s="4" r="A7" t="s">
        <v>429</v>
      </c>
      <c s="7" r="B7" t="n">
        <v>600000</v>
      </c>
      <c s="7" r="C7" t="n">
        <v>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1</v>
      </c>
    </row>
    <row spans="1:3" r="3">
      <c s="3" r="A3" t="s">
        <v>96</v>
      </c>
    </row>
    <row spans="1:3" r="4">
      <c s="4" r="A4" t="s">
        <v>87</v>
      </c>
      <c s="7" r="B4" t="n">
        <v>-8195</v>
      </c>
      <c s="7" r="C4" t="n">
        <v>-4001</v>
      </c>
    </row>
    <row spans="1:3" r="5">
      <c s="3" r="A5" t="s">
        <v>97</v>
      </c>
    </row>
    <row spans="1:3" r="6">
      <c s="4" r="A6" t="s">
        <v>98</v>
      </c>
      <c s="6" r="B6" t="n">
        <v>5128</v>
      </c>
      <c s="6" r="C6" t="n">
        <v>3908</v>
      </c>
    </row>
    <row spans="1:3" r="7">
      <c s="4" r="A7" t="s">
        <v>99</v>
      </c>
      <c s="6" r="B7" t="n">
        <v>7610</v>
      </c>
      <c s="6" r="C7" t="n">
        <v>8932</v>
      </c>
    </row>
    <row spans="1:3" r="8">
      <c s="4" r="A8" t="s">
        <v>100</v>
      </c>
      <c s="6" r="C8" t="n">
        <v>19</v>
      </c>
    </row>
    <row spans="1:3" r="9">
      <c s="4" r="A9" t="s">
        <v>101</v>
      </c>
      <c s="6" r="B9" t="n">
        <v>11</v>
      </c>
    </row>
    <row spans="1:3" r="10">
      <c s="4" r="A10" t="s">
        <v>82</v>
      </c>
      <c s="6" r="C10" t="n">
        <v>-4800</v>
      </c>
    </row>
    <row spans="1:3" r="11">
      <c s="4" r="A11" t="s">
        <v>61</v>
      </c>
      <c s="6" r="B11" t="n">
        <v>-56</v>
      </c>
      <c s="6" r="C11" t="n">
        <v>9</v>
      </c>
    </row>
    <row spans="1:3" r="12">
      <c s="4" r="A12" t="s">
        <v>102</v>
      </c>
      <c s="6" r="B12" t="n">
        <v>20</v>
      </c>
      <c s="6" r="C12" t="n">
        <v>164</v>
      </c>
    </row>
    <row spans="1:3" r="13">
      <c s="4" r="A13" t="s">
        <v>79</v>
      </c>
      <c s="6" r="B13" t="n">
        <v>-102</v>
      </c>
      <c s="6" r="C13" t="n">
        <v>-354</v>
      </c>
    </row>
    <row spans="1:3" r="14">
      <c s="3" r="A14" t="s">
        <v>103</v>
      </c>
    </row>
    <row spans="1:3" r="15">
      <c s="4" r="A15" t="s">
        <v>104</v>
      </c>
      <c s="6" r="B15" t="n">
        <v>5731</v>
      </c>
      <c s="6" r="C15" t="n">
        <v>3101</v>
      </c>
    </row>
    <row spans="1:3" r="16">
      <c s="4" r="A16" t="s">
        <v>30</v>
      </c>
      <c s="6" r="B16" t="n">
        <v>-3039</v>
      </c>
      <c s="6" r="C16" t="n">
        <v>-1516</v>
      </c>
    </row>
    <row spans="1:3" r="17">
      <c s="4" r="A17" t="s">
        <v>105</v>
      </c>
      <c s="6" r="B17" t="n">
        <v>-1039</v>
      </c>
      <c s="6" r="C17" t="n">
        <v>233</v>
      </c>
    </row>
    <row spans="1:3" r="18">
      <c s="4" r="A18" t="s">
        <v>39</v>
      </c>
      <c s="6" r="B18" t="n">
        <v>-6369</v>
      </c>
      <c s="6" r="C18" t="n">
        <v>-6883</v>
      </c>
    </row>
    <row spans="1:3" r="19">
      <c s="4" r="A19" t="s">
        <v>41</v>
      </c>
      <c s="6" r="B19" t="n">
        <v>486</v>
      </c>
      <c s="6" r="C19" t="n">
        <v>333</v>
      </c>
    </row>
    <row spans="1:3" r="20">
      <c s="4" r="A20" t="s">
        <v>106</v>
      </c>
      <c s="6" r="B20" t="n">
        <v>1</v>
      </c>
      <c s="6" r="C20" t="n">
        <v>3</v>
      </c>
    </row>
    <row spans="1:3" r="21">
      <c s="4" r="A21" t="s">
        <v>107</v>
      </c>
      <c s="6" r="B21" t="n">
        <v>187</v>
      </c>
      <c s="6" r="C21" t="n">
        <v>-852</v>
      </c>
    </row>
    <row spans="1:3" r="22">
      <c s="3" r="A22" t="s">
        <v>108</v>
      </c>
    </row>
    <row spans="1:3" r="23">
      <c s="4" r="A23" t="s">
        <v>109</v>
      </c>
      <c s="6" r="B23" t="n">
        <v>-1684</v>
      </c>
      <c s="6" r="C23" t="n">
        <v>-1805</v>
      </c>
    </row>
    <row spans="1:3" r="24">
      <c s="4" r="A24" t="s">
        <v>110</v>
      </c>
      <c s="6" r="C24" t="n">
        <v>4800</v>
      </c>
    </row>
    <row spans="1:3" r="25">
      <c s="4" r="A25" t="s">
        <v>111</v>
      </c>
      <c s="6" r="B25" t="n">
        <v>-1684</v>
      </c>
      <c s="6" r="C25" t="n">
        <v>2995</v>
      </c>
    </row>
    <row spans="1:3" r="26">
      <c s="3" r="A26" t="s">
        <v>112</v>
      </c>
    </row>
    <row spans="1:3" r="27">
      <c s="4" r="A27" t="s">
        <v>113</v>
      </c>
      <c s="6" r="B27" t="n">
        <v>1785</v>
      </c>
      <c s="6" r="C27" t="n">
        <v>1254</v>
      </c>
    </row>
    <row spans="1:3" r="28">
      <c s="4" r="A28" t="s">
        <v>114</v>
      </c>
      <c s="6" r="B28" t="n">
        <v>-10963</v>
      </c>
      <c s="6" r="C28" t="n">
        <v>-2052</v>
      </c>
    </row>
    <row spans="1:3" r="29">
      <c s="4" r="A29" t="s">
        <v>115</v>
      </c>
      <c s="6" r="B29" t="n">
        <v>-13</v>
      </c>
      <c s="6" r="C29" t="n">
        <v>-15</v>
      </c>
    </row>
    <row spans="1:3" r="30">
      <c s="4" r="A30" t="s">
        <v>116</v>
      </c>
      <c s="6" r="B30" t="n">
        <v>-9191</v>
      </c>
      <c s="6" r="C30" t="n">
        <v>-813</v>
      </c>
    </row>
    <row spans="1:3" r="31">
      <c s="4" r="A31" t="s">
        <v>117</v>
      </c>
      <c s="6" r="C31" t="n">
        <v>9</v>
      </c>
    </row>
    <row spans="1:3" r="32">
      <c s="4" r="A32" t="s">
        <v>118</v>
      </c>
      <c s="6" r="B32" t="n">
        <v>-10688</v>
      </c>
      <c s="6" r="C32" t="n">
        <v>1339</v>
      </c>
    </row>
    <row spans="1:3" r="33">
      <c s="4" r="A33" t="s">
        <v>119</v>
      </c>
      <c s="6" r="B33" t="n">
        <v>134947</v>
      </c>
      <c s="6" r="C33" t="n">
        <v>201075</v>
      </c>
    </row>
    <row spans="1:3" r="34">
      <c s="4" r="A34" t="s">
        <v>120</v>
      </c>
      <c s="7" r="B34" t="n">
        <v>124259</v>
      </c>
      <c s="7" r="C34" t="n">
        <v>202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Allowance for Doubtful Accounts</vt:lpstr>
      <vt:lpstr>Balance Sheet Components</vt:lpstr>
      <vt:lpstr>Intangible Assets</vt:lpstr>
      <vt:lpstr>Debt  Obligations</vt:lpstr>
      <vt:lpstr>Stock-Based Compensation</vt:lpstr>
      <vt:lpstr>Common Stock Repurchase Program</vt:lpstr>
      <vt:lpstr>Income Taxes</vt:lpstr>
      <vt:lpstr>Net Loss per Share</vt:lpstr>
      <vt:lpstr>Commitments and Contingencies</vt:lpstr>
      <vt:lpstr>Employee Benefit Plan</vt:lpstr>
      <vt:lpstr>Information About Geographic Ar</vt:lpstr>
      <vt:lpstr>Summary of Significant Accoun21</vt:lpstr>
      <vt:lpstr>Fair Value Measurements (Tables</vt:lpstr>
      <vt:lpstr>Allowance for Doubtful Accoun23</vt:lpstr>
      <vt:lpstr>Balance Sheet Components (Table</vt:lpstr>
      <vt:lpstr>Intangible Assets (Tables)</vt:lpstr>
      <vt:lpstr>Stock-Based Compensation (Table</vt:lpstr>
      <vt:lpstr>Net Loss per Share (Tables)</vt:lpstr>
      <vt:lpstr>Commitments and Contingencies (</vt:lpstr>
      <vt:lpstr>Fair Value Measurements - Finan</vt:lpstr>
      <vt:lpstr>Fair Value Measurements - Addit</vt:lpstr>
      <vt:lpstr>Fair Value Measurements - Summa</vt:lpstr>
      <vt:lpstr>Allowance for Doubtful Accoun32</vt:lpstr>
      <vt:lpstr>Balance Sheet Components - Prop</vt:lpstr>
      <vt:lpstr>Balance Sheet Components - Addi</vt:lpstr>
      <vt:lpstr>Balance Sheet Components - Accr</vt:lpstr>
      <vt:lpstr>Balance Sheet Components - Othe</vt:lpstr>
      <vt:lpstr>Intangible Assets - Intangible </vt:lpstr>
      <vt:lpstr>Intangible Assets - Additional </vt:lpstr>
      <vt:lpstr>Intangible Assets - Estimated A</vt:lpstr>
      <vt:lpstr>Stock-Based Compensation - Summ</vt:lpstr>
      <vt:lpstr>Stock-Based Compensation - Addi</vt:lpstr>
      <vt:lpstr>Stock-Based Compensation - Su42</vt:lpstr>
      <vt:lpstr>Stock-Based Compensation - Sche</vt:lpstr>
      <vt:lpstr>Common Stock Repurchase Progr44</vt:lpstr>
      <vt:lpstr>Income Taxes - Additional Infor</vt:lpstr>
      <vt:lpstr>Net Loss per Share - Schedule o</vt:lpstr>
      <vt:lpstr>Net Loss per Share - Schedule47</vt:lpstr>
      <vt:lpstr>Commitments and Contingencies -</vt:lpstr>
      <vt:lpstr>Commitments and Contingencies49</vt:lpstr>
      <vt:lpstr>Employee Benefit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1:10Z</dcterms:created>
  <dcterms:modified xmlns:dcterms="http://purl.org/dc/terms/" xmlns:xsi="http://www.w3.org/2001/XMLSchema-instance" xsi:type="dcterms:W3CDTF">2016-05-06T16:51:10Z</dcterms:modified>
  <dc:title xmlns:dc="http://purl.org/dc/elements/1.1/">Untitled</dc:title>
  <dc:description xmlns:dc="http://purl.org/dc/elements/1.1/"/>
  <dc:subject xmlns:dc="http://purl.org/dc/elements/1.1/"/>
  <cp:keywords/>
  <cp:category/>
</cp:coreProperties>
</file>